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Shareholders Equity"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Related Party Transactions"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Stock-Based Compensation Plans" sheetId="16" state="visible" r:id="rId16"/>
    <sheet xmlns:r="http://schemas.openxmlformats.org/officeDocument/2006/relationships" name="Contingent liabilities" sheetId="17" state="visible" r:id="rId17"/>
    <sheet xmlns:r="http://schemas.openxmlformats.org/officeDocument/2006/relationships" name="Concentrations" sheetId="18" state="visible" r:id="rId18"/>
    <sheet xmlns:r="http://schemas.openxmlformats.org/officeDocument/2006/relationships" name="Fair Value Measurements" sheetId="19" state="visible" r:id="rId19"/>
    <sheet xmlns:r="http://schemas.openxmlformats.org/officeDocument/2006/relationships" name="Investment in Joint Ventures" sheetId="20" state="visible" r:id="rId20"/>
    <sheet xmlns:r="http://schemas.openxmlformats.org/officeDocument/2006/relationships" name="Discontinued Operations" sheetId="21" state="visible" r:id="rId21"/>
    <sheet xmlns:r="http://schemas.openxmlformats.org/officeDocument/2006/relationships" name="Subsequent Event" sheetId="22" state="visible" r:id="rId22"/>
    <sheet xmlns:r="http://schemas.openxmlformats.org/officeDocument/2006/relationships" name="Business Segments (Tables)" sheetId="23" state="visible" r:id="rId23"/>
    <sheet xmlns:r="http://schemas.openxmlformats.org/officeDocument/2006/relationships" name="Long-Term Debt (Tables)" sheetId="24" state="visible" r:id="rId24"/>
    <sheet xmlns:r="http://schemas.openxmlformats.org/officeDocument/2006/relationships" name="Earnings per Share (Tables)" sheetId="25" state="visible" r:id="rId25"/>
    <sheet xmlns:r="http://schemas.openxmlformats.org/officeDocument/2006/relationships" name="Stock-Based Compensation Plans " sheetId="26" state="visible" r:id="rId26"/>
    <sheet xmlns:r="http://schemas.openxmlformats.org/officeDocument/2006/relationships" name="Investment in Joint Ventures (T" sheetId="27" state="visible" r:id="rId27"/>
    <sheet xmlns:r="http://schemas.openxmlformats.org/officeDocument/2006/relationships" name="Discontinued Operations (Tables" sheetId="28" state="visible" r:id="rId28"/>
    <sheet xmlns:r="http://schemas.openxmlformats.org/officeDocument/2006/relationships" name="Business Segments - Business se" sheetId="29" state="visible" r:id="rId29"/>
    <sheet xmlns:r="http://schemas.openxmlformats.org/officeDocument/2006/relationships" name="Long-term debt (Details)" sheetId="30" state="visible" r:id="rId30"/>
    <sheet xmlns:r="http://schemas.openxmlformats.org/officeDocument/2006/relationships" name="Earnings per share (Details)" sheetId="31" state="visible" r:id="rId31"/>
    <sheet xmlns:r="http://schemas.openxmlformats.org/officeDocument/2006/relationships" name="Summary of Stock Activity (Deta" sheetId="32" state="visible" r:id="rId32"/>
    <sheet xmlns:r="http://schemas.openxmlformats.org/officeDocument/2006/relationships" name="Restricted Stock Activity (Deta" sheetId="33" state="visible" r:id="rId33"/>
    <sheet xmlns:r="http://schemas.openxmlformats.org/officeDocument/2006/relationships" name="Stock Compensation Expense (Det" sheetId="34" state="visible" r:id="rId34"/>
    <sheet xmlns:r="http://schemas.openxmlformats.org/officeDocument/2006/relationships" name="Investments in Joint Ventures (" sheetId="35" state="visible" r:id="rId35"/>
    <sheet xmlns:r="http://schemas.openxmlformats.org/officeDocument/2006/relationships" name="Discontinued Operations - Disco" sheetId="36" state="visible" r:id="rId36"/>
    <sheet xmlns:r="http://schemas.openxmlformats.org/officeDocument/2006/relationships" name="Description of Business and B_2" sheetId="37" state="visible" r:id="rId37"/>
    <sheet xmlns:r="http://schemas.openxmlformats.org/officeDocument/2006/relationships" name="Business Segments (Details Narr" sheetId="38" state="visible" r:id="rId38"/>
    <sheet xmlns:r="http://schemas.openxmlformats.org/officeDocument/2006/relationships" name="Related Party Transactions (Det" sheetId="39" state="visible" r:id="rId39"/>
    <sheet xmlns:r="http://schemas.openxmlformats.org/officeDocument/2006/relationships" name="Long-Term Debt (Details Narrati" sheetId="40" state="visible" r:id="rId40"/>
    <sheet xmlns:r="http://schemas.openxmlformats.org/officeDocument/2006/relationships" name="Earnings per Share (Details Nar" sheetId="41" state="visible" r:id="rId41"/>
    <sheet xmlns:r="http://schemas.openxmlformats.org/officeDocument/2006/relationships" name="Stock-Based Compensation Plan_2" sheetId="42" state="visible" r:id="rId42"/>
    <sheet xmlns:r="http://schemas.openxmlformats.org/officeDocument/2006/relationships" name="Contingent Liabilities (Details" sheetId="43" state="visible" r:id="rId43"/>
    <sheet xmlns:r="http://schemas.openxmlformats.org/officeDocument/2006/relationships" name="Concentrations (Details Narrati" sheetId="44" state="visible" r:id="rId44"/>
    <sheet xmlns:r="http://schemas.openxmlformats.org/officeDocument/2006/relationships" name="Fair Value Measurements (Detail" sheetId="45" state="visible" r:id="rId45"/>
    <sheet xmlns:r="http://schemas.openxmlformats.org/officeDocument/2006/relationships" name="Investments in Joint Ventures_2" sheetId="46" state="visible" r:id="rId46"/>
    <sheet xmlns:r="http://schemas.openxmlformats.org/officeDocument/2006/relationships" name="Discontinued Operations (Detail" sheetId="47" state="visible" r:id="rId47"/>
    <sheet xmlns:r="http://schemas.openxmlformats.org/officeDocument/2006/relationships" name="Subsequent Event (Details Narra"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Entity Registrant Name</t>
        </is>
      </c>
      <c r="B4" s="4" t="inlineStr">
        <is>
          <t>FRP HOLDINGS, INC.</t>
        </is>
      </c>
    </row>
    <row r="5">
      <c r="A5" s="4" t="inlineStr">
        <is>
          <t>Entity Central Index Key</t>
        </is>
      </c>
      <c r="B5" s="4" t="inlineStr">
        <is>
          <t>0000844059</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Incorporation State Country</t>
        </is>
      </c>
      <c r="B10" s="4" t="inlineStr">
        <is>
          <t>FL</t>
        </is>
      </c>
    </row>
    <row r="11">
      <c r="A11" s="4" t="inlineStr">
        <is>
          <t>Entity File Number</t>
        </is>
      </c>
      <c r="B11" s="4" t="inlineStr">
        <is>
          <t>001-36769</t>
        </is>
      </c>
    </row>
    <row r="12">
      <c r="A12" s="4" t="inlineStr">
        <is>
          <t>Is Entity's Reporting Status Current?</t>
        </is>
      </c>
      <c r="B12" s="4" t="inlineStr">
        <is>
          <t>Yes</t>
        </is>
      </c>
    </row>
    <row r="13">
      <c r="A13" s="4" t="inlineStr">
        <is>
          <t>Is the interactive data current?</t>
        </is>
      </c>
      <c r="B13" s="4" t="inlineStr">
        <is>
          <t>Yes</t>
        </is>
      </c>
    </row>
    <row r="14">
      <c r="A14" s="4" t="inlineStr">
        <is>
          <t>Entity Filer Category</t>
        </is>
      </c>
      <c r="B14" s="4" t="inlineStr">
        <is>
          <t>Non-accelerated Filer</t>
        </is>
      </c>
    </row>
    <row r="15">
      <c r="A15" s="4" t="inlineStr">
        <is>
          <t>Entity Common Stock, Shares Outstanding</t>
        </is>
      </c>
      <c r="C15" s="5" t="n">
        <v>9548308</v>
      </c>
    </row>
    <row r="16">
      <c r="A16" s="4" t="inlineStr">
        <is>
          <t>Document Fiscal Period Focus</t>
        </is>
      </c>
      <c r="B16" s="4" t="inlineStr">
        <is>
          <t>Q2</t>
        </is>
      </c>
    </row>
    <row r="17">
      <c r="A17" s="4" t="inlineStr">
        <is>
          <t>Document Fiscal Year Focus</t>
        </is>
      </c>
      <c r="B17" s="4" t="inlineStr">
        <is>
          <t>2020</t>
        </is>
      </c>
    </row>
    <row r="18">
      <c r="A18" s="4" t="inlineStr">
        <is>
          <t>Is Entity a smaller reporting company</t>
        </is>
      </c>
      <c r="B18" s="4" t="inlineStr">
        <is>
          <t>true</t>
        </is>
      </c>
    </row>
    <row r="19">
      <c r="A19" s="4" t="inlineStr">
        <is>
          <t>Is Entity an emerging growth company</t>
        </is>
      </c>
      <c r="B19" s="4" t="inlineStr">
        <is>
          <t>false</t>
        </is>
      </c>
    </row>
    <row r="20">
      <c r="A20" s="4" t="inlineStr">
        <is>
          <t>Is Entity a shell company</t>
        </is>
      </c>
      <c r="B20" s="4" t="inlineStr">
        <is>
          <t>false</t>
        </is>
      </c>
    </row>
    <row r="21">
      <c r="A21" s="4" t="inlineStr">
        <is>
          <t>Security title</t>
        </is>
      </c>
      <c r="B21" s="4" t="inlineStr">
        <is>
          <t>Common stock, $.10 par value</t>
        </is>
      </c>
    </row>
    <row r="22">
      <c r="A22" s="4" t="inlineStr">
        <is>
          <t>Trading symbol</t>
        </is>
      </c>
      <c r="B22" s="4" t="inlineStr">
        <is>
          <t>FRPH</t>
        </is>
      </c>
    </row>
    <row r="23">
      <c r="A23" s="4" t="inlineStr">
        <is>
          <t>Name of exchange on which registered</t>
        </is>
      </c>
      <c r="B2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FRP Holdings, Inc. is a holding company engaged
in the real estate business, namely (i) mining royalty land ownership and leasing, (ii) land acquisition, entitlement and development
primarily for future warehouse/office or residential building construction, (iii) ownership, leasing, and management of a residential
apartment building, and (iv) warehouse/office building ownership, leasing and management. The accompanying consolidated financial statements
include the accounts of FRP Holdings, Inc. (the “Company” or “FRP”) inclusive of our operating real estate
subsidiaries, FRP Development Corp. (“Development”) and Florida Rock Properties, Inc. (”Properties”) and
RiverFront Investment Partners I, LLC. Our investment in the Brooksville joint venture, BC FRP Realty joint venture, RiverFront
Holdings II joint venture, Bryant Street Partnerships, 1800 Half Street and Greenville/Woodfield are accounted for under the equity
method of accounting (See Note 11). Our ownership of RiverFront Investment Partners I, LLC includes a non-controlling interest
representing the ownership of our partner. The Company uses the cost method to account for its investment in DST Hickory Creek
because it does not have significant influence over operating and financial policies. On May 21, 2018, the Company completed the
disposition of 40 industrial warehouse properties and three additional land parcels to an affiliate of Blackstone Real Estate Partners
VIII, L.P. for $347.2 million. One warehouse property valued at $11.7 million was excluded from the sale due to the tenant exercising
its right of first refusal to purchase the property. On June 28, 2019, the Company completed the sale of the excluded property
to the same buyer for $11.7 million. This resulted in the disposition of all of the Company’s industrial flex/office warehouse
properties prior to the sale date and constituted a major strategic shift and as a result, these properties have been reclassified
as discontinued operations for all periods presented. The Asset Management segment currently contains four commercial properties.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six months ended June 30, 2020 are not necessarily indicative of the results that may be expected for the year ending December
31, 2020.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0</t>
        </is>
      </c>
    </row>
    <row r="3">
      <c r="A3" s="3" t="inlineStr">
        <is>
          <t>Notes to Financial Statements</t>
        </is>
      </c>
    </row>
    <row r="4">
      <c r="A4" s="4" t="inlineStr">
        <is>
          <t>Recently Issued Accounting Standards</t>
        </is>
      </c>
      <c r="B4" s="4" t="inlineStr">
        <is>
          <t>(2) Recently Issued Accounting Standards.
In February 2016, the FASB issued ASU No. 2016-02,
“Leases (Topic 842)”, which requires lessees to recognize a right-to-use asset and a lease obligation for all leases.
The Company is not a significant lessee. Lessors will account for leases using an approach that is substantially equivalent to
existing accounting standards. The Company's existing leases will continue to be classified as operating leases. Leases entered
into after the effective date of the new standard may be classified as operating or sales-type leases, based on specific classification
criteria. Operating leases will continue to have a similar pattern of recognition as under current GAAP. Sales-type lease accounting,
however, will result in the recognition of selling profit at lease commencement, with interest income recognized over the life
of the lease. The new standard also includes a change to the treatment of internal leasing costs and legal costs, which can no
longer be capitalized. Only incremental costs of a lease that would not have been incurred if the lease had not been obtained may
be deferred as initial direct costs. The new standard also requires lessors to exclude from variable payments certain lessor costs,
such as real estate taxes, that the lessor contractually requires the lessee to pay directly to a third party on its behalf. The
new standard requires our expected credit loss related to the collectability of lease receivables to be reflected as an adjustment
to the line item Lease Revenue. For the year ended December 31, 2019, the credit loss related to the collectibility of lease receivables
was recognized in the line item Operating expenses and was not significant. Additionally, the new standard requires lessors to
allocate the consideration in a contract between the lease component (right to use an underlying asset) and non-lease component
(transfer of a good or service that is not a lease). However, lessors are provided with a practical expedient, elected by class
of underlying asset, to account for lease and non-lease components of a contract as a single lease component if certain criteria
are met. The terms of the Company's leases generally provide that the Company is entitled to receive reimbursements from tenants
for operating expenses such as real estate taxes, insurance and common area maintenance, in addition to the base rental payments
for use of the underlying asset. Under the new standard, common area maintenance is considered a nonlease component of a lease
contract, which would be accounted for under Topic 606. However, the Company will apply the practical expedient to account for
its lease and non-lease components as a single, combined operating lease component. While the timing of recognition should remain
the same, the Company is no longer presenting reimbursement revenue from tenants separately in our Consolidated Statements of Income
beginning January 1, 2019. The new standard along with the adoption of ASU No. 2018-11, Leases - Targeted Improvements which the
FASB issued in July 2018, was adopted effective January 1, 2019 and we have elected to use January 1, 2019 as our date of initial
application.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The adoption
of this guidance did not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 xml:space="preserve">(3) Business Segments. The Company is reporting its financial
performance based on four reportable segments, Asset Management, Mining Royalty Lands, Development and Stabilized Joint Venture,
as described below. The Asset Management segment owns, leases and
manages commercial properties. The flex/office warehouses in the Asset Management Segment were sold and reclassified to discontinued
operations leaving only two commercial properties, one recent industrial acquisition, Cranberry Run, which we purchased in 2019,
and 1801 62 nd Our Mining Royalty Lands segment owns several
properties comprising approximately 13,400 acres currently under lease for mining rents or royalties (this does not include the
4,280 acres owned in our Brooksville joint venture with Vulcan Materials). Other than one location in Virginia, all of these
properties are located in Florida and Georgia. Through our Development segment,
we own and are continuously assessing for their highest and best use for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The Company operates a residential
apartment building Riverfront Investment Partners I, LLC partnership (“Dock 79”). The ownership of Dock 79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amounts of consolidated net income attributable to the noncontrolling interest
is clearly identified on the accompanying Consolidated Statements of Income. Operating results and certain other
financial data for the Company’s business segments are as follows (in thousands):
Three Months ended Six Months ended
June 30, June 30,
2020 2019 2020 2019
Revenues:
Asset management $ 716 662 1,368 1,303
Mining royalty lands 2,402 2,633 4,587 4,862
Development 279 316 572 585
Stabilized Joint Venture 2,452 2,752 5,105 5,327
5,849 6,363 11,632 12,077
Operating profit (loss):
Before corporate expenses:
Asset management $ 323 128 500 225
Mining royalty lands 2,194 2,458 4,195 4,502
Development (703 ) (565 ) (1,477 ) (1,118 )
Stabilized Joint Venture 416 637 993 1,049
Operating profit before corporate expenses 2,230 2,658 4,211 4,658
Corporate expenses:
Allocated to asset management (265 ) (139 ) (573 ) (302 )
Allocated to mining royalty lands (84 ) (36 ) (181 ) (79 )
Allocated to development (617 ) (341 ) (1,329 ) (740 )
Allocated to stabilized joint venture (60 ) (35 ) (130 ) (75 )
Total corporate expenses (1,026 ) (551 ) (2,213 ) (1,196 )
$ 1,204 2,107 1,998 3,462
Interest expense $ 45 272 96 860
Depreciation, depletion and amortization:
Asset management $ 200 196 392 373
Mining royalty lands 62 42 100 94
Development 53 49 107 107
Stabilized Joint Venture 1,185 1,185 2,369 2,385
$ 1,500 1,472 2,968 2,959
Capital expenditures:
Asset management $ 341 1,352 554 7,818
Mining royalty lands — — — —
Development 320 (122 ) 617 248
Stabilized Joint Venture 19 227 (4 ) 110
$ 680 1,457 1,167 8,176
June 30, December 31,
Identifiable net assets 2020 2019
Asset management $ 18,813 18,468
Mining royalty lands 37,911 38,409
Development 173,334 179,357
Stabilized Joint Venture 131,652 133,956
Investments available for sale at fair value 130,058 137,867
Cash items 34,481 26,793
Unallocated corporate assets 7,868 3,298
$ 534,117 538,1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4) Related Party Transactions.
The Company is a party to a Transition
Services Agreement which resulted from our January 30, 2015 spin-off of Patriot Transportation Holding, Inc. (Patriot). The Transition
Services Agreement sets forth the terms on which Patriot will provide to FRP certain services that were shared prior to the Spin-off,
including the services of certain shared executive officers. The boards of the respective companies amended and extended this agreement
for one year effective April 1, 2020. The consolidated statements of income
reflect charges and/or allocation from Patriot for these services of $290,000 and $328,000 for the three months ended June 30,
2020 and 2019 and $580,000 and $629,000 for the six months ended June 30, 2020 and 2019, respectively. Included in the charges
above are amounts recognized for corporate executive stock-based compensation expense. These charges are reflected as part of corporate
expenses. To determine these allocations between FRP and Patriot as set forth
in the Transition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5) Long-Term Debt. Long-term debt is summarized as follows
(in thousands):
June 30, December 31,
2020 2019
Riverfront permanent loan $ 88,993 88,925
Less portion due within one year — —
$ 88,993 88,925 On February 6, 2019, the Company
entered into a First Amendment to the 2015 Credit Agreement (the “Credit Agreement”) with Wells Fargo Bank, N.A. (“Wells
Fargo”), effective February 6, 2019. The Credit Agreement modifies the Company’s prior Credit Agreement with Wells
Fargo dated January 30, 2015. The Credit Agreement establishes a five-year revolving credit facility with a maximum facility amount
of $20 million. The interest rate under the Credit Agreement will be a maximum of 1.50% over LIBOR, which may be reduced quarterly
to 1.25% or 1.0% over LIBOR if the Company meets a specified ratio of consolidated debt to consolidated total capital, as defined
which excludes FRP Riverfront. A commitment fee of 0.25% per annum is payable quarterly on the unused portion of the commitment
but the amount may be reduced to 0.20% or 0.15% if the Company meets a specified ratio of consolidated total debt to consolidated
total capital. The Credit Agreement contains certain conditions, affirmative financial covenants and negative covenants. As of
June 30, 2020, there was no debt outstanding on this revolver, $411,000 outstanding under letters of credit and $19,589,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letter of credit fee is 1% and applicable interest rate would have been 1.17825% on June 30, 2020. The credit
agreement contains certain conditions and financial covenants, including a minimum tangible net worth and dividend restriction.
As of June 30, 2020, these covenants would have limited our ability to pay dividends to a maximum of $219 million combined. The
Company was in compliance with all covenants as of June 30, 2020. On November 17, 2017, Riverfront
Holdings I, LLC (the "Joint Venture") refinanced the Dock 79 project pursuant to a Loan Agreement and Deed of Trust Note
entered into with EagleBank ("Loan Documents"). The Joint Venture, which was formed between the Company and MRP in 2014
in connection with the development of the Riverfront on the Anacostia property, borrowed a principal sum of $90,000,000 in connection
with the refinancing. The loan is secured by the Dock 79 real property and improvements, bears a fixed interest rate of 4.125%
per annum and has a term of 120 months. During the first 48 months of the loan term, the Joint Venture will make monthly payments
of interest only, and thereafter, make monthly payments of principal and interest in equal installments based upon a 30-year amortization
period. The loan is a non-recourse loan. However, all amounts due under the Loan Documents will become immediately due upon an
event of default by the Joint Venture, such events including, without limitation, Joint Venture's (i) failure to: pay, permit inspections
or observe covenants under the Loan Documents, (ii) breach of representations made under the Loan Documents (iii) voluntary or
involuntary bankruptcy, and (iv) dissolution, or the dissolution of the guarantor. MidAtlantic Realty Partners, LLC, an affiliate
of MRP, has executed a carve-out guaranty in connection with the loan. Debt cost amortization of $34,000
and $68,000 was recorded during the three and six months ended June 30, 2020, respectively. During the three months ended June
30, 2020 and June 30, 2019 the Company capitalized interest costs of $940,000 and $705,000, respectively. During the six months
ended June 30, 2020 and June 30, 2019 the Company capitalized interest costs of $1,875,000 and $1,090,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6) Earnings per Share. The following details the computations
of the basic and diluted earnings per common share (in thousands, except per share amounts):
Three Months ended Six Months ended
June 30, June 30,
2020 2019 2020 2019
Weighted average common shares
outstanding during the period
- shares used for basic
earnings per common share 9,620 9,915 9,712 9,933
Common shares issuable under
share based payment plans
which are potentially dilutive 29 45 32 45
Common shares used for diluted
earnings per common share 9,649 9,960 9,744 9,978
Income from continuing operations $ 3,977 2,952 5,476 4,593
Discontinued operations $ — 6,776 — 6,862
Net income attributable to the Company $ 4,149 9,825 5,767 11,723
Basic earnings per common share:
Income from continuing operations $ 0.41 0.30 0.56 0.46
Discontinued operations $ — 0.68 — 0.69
Net income attributable to the Company $ 0.43 0.99 0.59 1.18
Diluted earnings per common share:
Income from continuing operations $ 0.41 0.30 0.56 0.46
Discontinued operations $ — 0.68 — 0.69
Net income attributable to the Company $ 0.43 0.99 0.59 1.17 For the three and six months ended June 30,
2020, 2020, 74,065 and 53,545 shares attributable to outstanding stock options were excluded from the calculation of diluted earnings
per share because their inclusion would have been anti-dilutive. For the three and six months ended June 30, 2019, 19,950 shares
attributable to outstanding stock options were excluded from the calculation of diluted earnings per share because their inclusion
would have been anti-dilutive. During the first six months the Company repurchased
298,303 shares at an average cost of $41.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0</t>
        </is>
      </c>
    </row>
    <row r="3">
      <c r="A3" s="3" t="inlineStr">
        <is>
          <t>Share-based Payment Arrangement [Abstract]</t>
        </is>
      </c>
    </row>
    <row r="4">
      <c r="A4" s="4" t="inlineStr">
        <is>
          <t>Stock-Based Compensation Plans</t>
        </is>
      </c>
      <c r="B4" s="4" t="inlineStr">
        <is>
          <t>(7) Stock-Based Compensation Plans. The Company has two Stock Option Plans (the
2006 Stock Incentive Plan and the 2016 Equity Incentive Option Plan) under which options for shares of common stock were granted
to directors, officers and key employees. The 2016 plan permits the grant of stock options, stock appreciation rights, restricted
stock awards, restricted stock units, or stock awards. The options awarded under the plans have similar characteristics. All stock
options are non-qualified and expire ten years from the date of grant. Stock based compensation awarded to directors, officers
and employees are exercisable immediately or become exercisable in cumulative installments of 20% or 25% at the end of each year
following the date of grant. When stock options are exercised the Company issues new shares after receipt of exercise proceeds
and taxes due, if any, from the grantee.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29% and 41%, risk-free
interest rate of 1.0% to 2.9% and expected life of 3.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In March 2020, 20,520 shares of restricted
stock were granted to employees as part of a long-term incentive plan that will vest over the next five years. The number of common
shares available for future issuance was 443,820 at June 30, 2020. In March 2020, 11,448 shares of stock were granted to employees
rather than stock options as in prior years. The Company recorded the following
stock compensation expense in its consolidated statements of income (in thousands):
Three Months ended Six Months ended
June 30, June 30,
2020 2019 2020 2019
Stock option grants $ 23 28 47 57
Restricted stock awards granted in 2020 47 — 94 —
Employee stock grant — — 530 —
Annual director stock award 500 — 500 —
$ 570 28 1,171 57 A summary of changes in outstanding
options is presented below (in thousands, except share and per share amounts):
Weighted Weighted Weighted
Number Average Average Average
Of Exercise Remaining Grant Date
Options Shares Price Term (yrs) Fair Value(000's)
Outstanding at January 1, 2020 132,504 $ 33.82 5.8 $ 1,631
Granted — $ — $ —
Exercised — $ — $ —
Outstanding at June 30, 2020 132,504 $ 33.82 5.3 $ 1,631
Exercisable at June 30, 2020 114,189 $ 32.11 4.8 $ 1,333
Vested during six months ended
June 30, 2020 — $ — The aggregate intrinsic value of
exercisable in-the-money options was $1,131,000 and the aggregate intrinsic value of outstanding in-the-money options was $1,148,000
based on the market closing price of $40.58 on June 30, 2020 less exercise prices. The unrecognized compensation cost
of options granted to FRP employees but not yet vested as of June 30, 2020 was $243,000, which is expected to be recognized over
a weighted-average period of 3.3 years. A summary of changes in restricted
stock awards is presented below (in thousands, except share and per share amounts):
Weighted Weighted Weighted
Number Average Average Average
Of Exercise Remaining Grant Date
Restricted stock Shares Price Term (yrs) Fair Value(000's)
Outstanding at January 1, 2020 0
Granted 20,520 $ 46.30 $ 950
Outstanding at June 30, 2020 20,520 $ 46.30 3.9 $ 950
Total compensation cost of restricted stock granted but not yet
vested as of June 30, 2020 was $856,000 which is expected to be recognized over a weighted-average period of 3.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t liabilities</t>
        </is>
      </c>
      <c r="B1" s="2" t="inlineStr">
        <is>
          <t>6 Months Ended</t>
        </is>
      </c>
    </row>
    <row r="2">
      <c r="B2" s="2" t="inlineStr">
        <is>
          <t>Jun. 30, 2020</t>
        </is>
      </c>
    </row>
    <row r="3">
      <c r="A3" s="3" t="inlineStr">
        <is>
          <t>Notes to Financial Statements</t>
        </is>
      </c>
    </row>
    <row r="4">
      <c r="A4" s="4" t="inlineStr">
        <is>
          <t>Contingent liabilities</t>
        </is>
      </c>
      <c r="B4" s="4" t="inlineStr">
        <is>
          <t>(8) Contingent Liabilities.
Certain of the Company’s subsidiaries
are involved in litigation on a number of matters and are subject to certain claims which arise in the normal course of business.
The Company has retained certain self-insurance risks with respect to losses for third party liability and property damage. The
liability at any point in time depends upon the relative ages and amounts of the individual open claims. In the opinion of management,
none of these matters are expected to have a material adverse effect on the Company’s consolidated financial condition, results
of operations or cash flows. The Company executed a letter of
intent with MRP in May 2016 to develop Phase II of the Riverfront on the Anacostia project and recorded an estimated environmental
remediation expense of $2.0 million for the Company’s estimated liability under the proposed agreement. The Company substantially
completed the remediation and reduced the estimated liability in the quarter ending September 30, 2018 by $465,000 and further
reduced the liability $92,000 to zero in 2020. The Company has no obligation to remediate any known contamination on Phases III
and IV of the development until such time as it makes a commitment to commence construction on each ph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9) Concentrations The mining royalty lands segment
has a total of five tenants currently leasing mining locations and one lessee that accounted for 31.5% of the Company’s consolidated
revenues during the six months ended June 30, 2020 and $419,000 of accounts receivable at June 30, 2020. The termination
of these lessees’ underlying leases could have a material adverse effect on the Company. The Company places its cash and
cash equivalents with Wells Fargo Bank and First Horizon Bank. At times, such amounts may exceed FDIC lim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10)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June 30, 2020 the Company was
invested in 59 corporate bonds with individual maturities ranging from 2020 through 2022. The unrealized gain on these bonds of
$1,584,000 was recorded as part of comprehensive income and was based on the estimated market value by National Financial Services,
LLC (“NFS”) obtained from sources that may include pricing vendors, broker/dealers who clear through NFS and/or other
sources (Level 2). The Company recorded a realized gain of $242,000 in its net investment income related to bonds that were sold
in 2020. The amortized cost of the investments was $128,474,000 and the carrying amount and fair value of such bonds were $130,058,000
as of June 30, 2020. At June 30, 2020 and 2019, the carrying
amount reported in the consolidated balance sheets for cash and cash equivalents and revolving credit approximate their fair value
based upon the short-term nature of these items. The fair values of the Company’s other mortgage notes payable
were estimated based on current rates available to the Company for debt of the same remaining maturities. At June 30, 2020, the
carrying amount and fair value of such other long-term debt was $88,993,000 and $95,606,000, respectively. At June 30, 2019, the
carrying amount and fair value of such other long-term debt was $88,857,000 and $92,541,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Land</t>
        </is>
      </c>
      <c r="B3" s="6" t="n">
        <v>81679</v>
      </c>
      <c r="C3" s="6" t="n">
        <v>84383</v>
      </c>
    </row>
    <row r="4">
      <c r="A4" s="4" t="inlineStr">
        <is>
          <t>Buildings and improvements</t>
        </is>
      </c>
      <c r="B4" s="5" t="n">
        <v>147819</v>
      </c>
      <c r="C4" s="5" t="n">
        <v>147019</v>
      </c>
    </row>
    <row r="5">
      <c r="A5" s="4" t="inlineStr">
        <is>
          <t>Projects under construction</t>
        </is>
      </c>
      <c r="B5" s="5" t="n">
        <v>888</v>
      </c>
      <c r="C5" s="5" t="n">
        <v>1056</v>
      </c>
    </row>
    <row r="6">
      <c r="A6" s="4" t="inlineStr">
        <is>
          <t>Total investments in properties</t>
        </is>
      </c>
      <c r="B6" s="5" t="n">
        <v>230386</v>
      </c>
      <c r="C6" s="5" t="n">
        <v>232458</v>
      </c>
    </row>
    <row r="7">
      <c r="A7" s="4" t="inlineStr">
        <is>
          <t>Less accumulated depreciation and depletion</t>
        </is>
      </c>
      <c r="B7" s="5" t="n">
        <v>32634</v>
      </c>
      <c r="C7" s="5" t="n">
        <v>30271</v>
      </c>
    </row>
    <row r="8">
      <c r="A8" s="4" t="inlineStr">
        <is>
          <t>Net investments in properties</t>
        </is>
      </c>
      <c r="B8" s="5" t="n">
        <v>197752</v>
      </c>
      <c r="C8" s="5" t="n">
        <v>202187</v>
      </c>
    </row>
    <row r="9">
      <c r="A9" s="4" t="inlineStr">
        <is>
          <t>Real estate held for investment, at cost</t>
        </is>
      </c>
      <c r="B9" s="5" t="n">
        <v>8788</v>
      </c>
      <c r="C9" s="5" t="n">
        <v>8380</v>
      </c>
    </row>
    <row r="10">
      <c r="A10" s="4" t="inlineStr">
        <is>
          <t>Investments in joint ventures</t>
        </is>
      </c>
      <c r="B10" s="5" t="n">
        <v>159779</v>
      </c>
      <c r="C10" s="5" t="n">
        <v>160452</v>
      </c>
    </row>
    <row r="11">
      <c r="A11" s="4" t="inlineStr">
        <is>
          <t>Net real estate investments</t>
        </is>
      </c>
      <c r="B11" s="5" t="n">
        <v>366319</v>
      </c>
      <c r="C11" s="5" t="n">
        <v>371019</v>
      </c>
    </row>
    <row r="12">
      <c r="A12" s="4" t="inlineStr">
        <is>
          <t>Cash and cash equivalents</t>
        </is>
      </c>
      <c r="B12" s="5" t="n">
        <v>30742</v>
      </c>
      <c r="C12" s="5" t="n">
        <v>26607</v>
      </c>
    </row>
    <row r="13">
      <c r="A13" s="4" t="inlineStr">
        <is>
          <t>Cash held in escrow</t>
        </is>
      </c>
      <c r="B13" s="5" t="n">
        <v>3739</v>
      </c>
      <c r="C13" s="5" t="n">
        <v>186</v>
      </c>
    </row>
    <row r="14">
      <c r="A14" s="4" t="inlineStr">
        <is>
          <t>Accounts receivable, net</t>
        </is>
      </c>
      <c r="B14" s="5" t="n">
        <v>1323</v>
      </c>
      <c r="C14" s="5" t="n">
        <v>546</v>
      </c>
    </row>
    <row r="15">
      <c r="A15" s="4" t="inlineStr">
        <is>
          <t>Investments available for sale at fair value</t>
        </is>
      </c>
      <c r="B15" s="5" t="n">
        <v>130058</v>
      </c>
      <c r="C15" s="5" t="n">
        <v>137867</v>
      </c>
    </row>
    <row r="16">
      <c r="A16" s="4" t="inlineStr">
        <is>
          <t>Unrealized rents</t>
        </is>
      </c>
      <c r="B16" s="5" t="n">
        <v>657</v>
      </c>
      <c r="C16" s="5" t="n">
        <v>554</v>
      </c>
    </row>
    <row r="17">
      <c r="A17" s="4" t="inlineStr">
        <is>
          <t>Deferred costs</t>
        </is>
      </c>
      <c r="B17" s="5" t="n">
        <v>791</v>
      </c>
      <c r="C17" s="5" t="n">
        <v>890</v>
      </c>
    </row>
    <row r="18">
      <c r="A18" s="4" t="inlineStr">
        <is>
          <t>Other assets</t>
        </is>
      </c>
      <c r="B18" s="5" t="n">
        <v>488</v>
      </c>
      <c r="C18" s="5" t="n">
        <v>479</v>
      </c>
    </row>
    <row r="19">
      <c r="A19" s="4" t="inlineStr">
        <is>
          <t>Total assets</t>
        </is>
      </c>
      <c r="B19" s="5" t="n">
        <v>534117</v>
      </c>
      <c r="C19" s="5" t="n">
        <v>538148</v>
      </c>
    </row>
    <row r="20">
      <c r="A20" s="3" t="inlineStr">
        <is>
          <t>Liabilities:</t>
        </is>
      </c>
    </row>
    <row r="21">
      <c r="A21" s="4" t="inlineStr">
        <is>
          <t>Secured notes payable</t>
        </is>
      </c>
      <c r="B21" s="5" t="n">
        <v>88993</v>
      </c>
      <c r="C21" s="5" t="n">
        <v>88925</v>
      </c>
    </row>
    <row r="22">
      <c r="A22" s="4" t="inlineStr">
        <is>
          <t>Accounts payable and accrued liabilities</t>
        </is>
      </c>
      <c r="B22" s="5" t="n">
        <v>2155</v>
      </c>
      <c r="C22" s="5" t="n">
        <v>2431</v>
      </c>
    </row>
    <row r="23">
      <c r="A23" s="4" t="inlineStr">
        <is>
          <t>Other liabilities</t>
        </is>
      </c>
      <c r="B23" s="5" t="n">
        <v>1886</v>
      </c>
      <c r="C23" s="5" t="n">
        <v>1978</v>
      </c>
    </row>
    <row r="24">
      <c r="A24" s="4" t="inlineStr">
        <is>
          <t>Federal and state income taxes payable</t>
        </is>
      </c>
      <c r="B24" s="5" t="n">
        <v>2651</v>
      </c>
      <c r="C24" s="5" t="n">
        <v>504</v>
      </c>
    </row>
    <row r="25">
      <c r="A25" s="4" t="inlineStr">
        <is>
          <t>Deferred revenue</t>
        </is>
      </c>
      <c r="B25" s="5" t="n">
        <v>627</v>
      </c>
      <c r="C25" s="5" t="n">
        <v>790</v>
      </c>
    </row>
    <row r="26">
      <c r="A26" s="4" t="inlineStr">
        <is>
          <t>Deferred income taxes</t>
        </is>
      </c>
      <c r="B26" s="5" t="n">
        <v>50212</v>
      </c>
      <c r="C26" s="5" t="n">
        <v>50111</v>
      </c>
    </row>
    <row r="27">
      <c r="A27" s="4" t="inlineStr">
        <is>
          <t>Deferred compensation</t>
        </is>
      </c>
      <c r="B27" s="5" t="n">
        <v>1430</v>
      </c>
      <c r="C27" s="5" t="n">
        <v>1436</v>
      </c>
    </row>
    <row r="28">
      <c r="A28" s="4" t="inlineStr">
        <is>
          <t>Tenant security deposits</t>
        </is>
      </c>
      <c r="B28" s="5" t="n">
        <v>362</v>
      </c>
      <c r="C28" s="5" t="n">
        <v>328</v>
      </c>
    </row>
    <row r="29">
      <c r="A29" s="4" t="inlineStr">
        <is>
          <t>Total liabilities</t>
        </is>
      </c>
      <c r="B29" s="5" t="n">
        <v>148316</v>
      </c>
      <c r="C29" s="5" t="n">
        <v>146503</v>
      </c>
    </row>
    <row r="30">
      <c r="A30" s="4" t="inlineStr">
        <is>
          <t>Commitments and contingencies</t>
        </is>
      </c>
      <c r="B30" s="4" t="inlineStr">
        <is>
          <t xml:space="preserve"> </t>
        </is>
      </c>
      <c r="C30" s="4" t="inlineStr">
        <is>
          <t xml:space="preserve"> </t>
        </is>
      </c>
    </row>
    <row r="31">
      <c r="A31" s="3" t="inlineStr">
        <is>
          <t>Equity:</t>
        </is>
      </c>
    </row>
    <row r="32">
      <c r="A32" s="4" t="inlineStr">
        <is>
          <t>Common stock, $.10 par value; 25,000,000 shares authorized, 9,563,144 and 9,817,429 shares issued and outstanding, respectively</t>
        </is>
      </c>
      <c r="B32" s="5" t="n">
        <v>956</v>
      </c>
      <c r="C32" s="5" t="n">
        <v>982</v>
      </c>
    </row>
    <row r="33">
      <c r="A33" s="4" t="inlineStr">
        <is>
          <t>Capital in excess of par value</t>
        </is>
      </c>
      <c r="B33" s="5" t="n">
        <v>57107</v>
      </c>
      <c r="C33" s="5" t="n">
        <v>57705</v>
      </c>
    </row>
    <row r="34">
      <c r="A34" s="4" t="inlineStr">
        <is>
          <t>Retained earnings</t>
        </is>
      </c>
      <c r="B34" s="5" t="n">
        <v>310486</v>
      </c>
      <c r="C34" s="5" t="n">
        <v>315278</v>
      </c>
    </row>
    <row r="35">
      <c r="A35" s="4" t="inlineStr">
        <is>
          <t>Accumulated other comprehensive income, net</t>
        </is>
      </c>
      <c r="B35" s="5" t="n">
        <v>1194</v>
      </c>
      <c r="C35" s="5" t="n">
        <v>923</v>
      </c>
    </row>
    <row r="36">
      <c r="A36" s="4" t="inlineStr">
        <is>
          <t>Total shareholders' equity</t>
        </is>
      </c>
      <c r="B36" s="5" t="n">
        <v>369743</v>
      </c>
      <c r="C36" s="5" t="n">
        <v>374888</v>
      </c>
    </row>
    <row r="37">
      <c r="A37" s="4" t="inlineStr">
        <is>
          <t>Noncontrolling interest MRP</t>
        </is>
      </c>
      <c r="B37" s="5" t="n">
        <v>16058</v>
      </c>
      <c r="C37" s="5" t="n">
        <v>16757</v>
      </c>
    </row>
    <row r="38">
      <c r="A38" s="4" t="inlineStr">
        <is>
          <t>Total Equity</t>
        </is>
      </c>
      <c r="B38" s="5" t="n">
        <v>385801</v>
      </c>
      <c r="C38" s="5" t="n">
        <v>391645</v>
      </c>
    </row>
    <row r="39">
      <c r="A39" s="4" t="inlineStr">
        <is>
          <t>Total liabilities and shareholders' equity</t>
        </is>
      </c>
      <c r="B39" s="6" t="n">
        <v>534117</v>
      </c>
      <c r="C39" s="6" t="n">
        <v>538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6 Months Ended</t>
        </is>
      </c>
    </row>
    <row r="2">
      <c r="B2" s="2" t="inlineStr">
        <is>
          <t>Jun. 30, 2020</t>
        </is>
      </c>
    </row>
    <row r="3">
      <c r="A3" s="3" t="inlineStr">
        <is>
          <t>Equity Method Investments and Joint Ventures [Abstract]</t>
        </is>
      </c>
    </row>
    <row r="4">
      <c r="A4" s="4" t="inlineStr">
        <is>
          <t>Investment in Joint Ventures (Equity Method)</t>
        </is>
      </c>
      <c r="B4" s="4" t="inlineStr">
        <is>
          <t>(11) Investments in Joint Ventures Brooksville. BC FRP Realty (Windlass Run). RiverFront Holdings II, LLC. Bryant Street Partnerships. Hyde Park. DST Hickory Creek Amber Ridge. 1800 Half Street. Greenville/Woodfield Partnerships. On December 23, 2019 the Company and Woodfield
formed a joint venture to develop a 200-unit multifamily apartment project located at 1430 Hampton Avenue, Greenville, SC. The
project is located in an Opportunity Zone, which provides tax benefits in the new communities’ development program as established
by Congress in the Tax Cuts and Jobs Act of 2017. The Company contributed $6.2 million in exchange for a 40% common equity in the
joint venture. The Company’s equity interest in the joint venture is accounted for under the equity method of accounting
through the construction and lease up period. Woodfield personally guaranteed the loan and will be managing the projects day to
day operations. Major decisions for the entity must be made unanimously between both members. Investments in Joint Ventures (in thousands):
The
Company's
Share of Profit
Common Total Total Assets of Profit (Loss) (Loss) of the
Ownership Investment The Partnership Of the Partnership Partnership
As of June 30, 2020
Brooksville Quarry, LLC 50.00 % $ 7,476 14,310 (42 ) (21 )
BC FRP Realty, LLC 50.00 % 5,286 22,689 (210 ) (104 )
RiverFront Holdings II, LLC 80.00 % 25,484 104,426 (1,326 ) (1,409 )
Bryant Street Partnerships 61.36 % 59,549 133,553 — (825 )
Hyde Park 1,214 1,214 — —
DST Hickory Creek 26.65 % 6,000 48,651 (162 ) 168
Amber Ridge Loan 1,183 1,183 — —
1800 Half St. Owner, LLC 61.37 % 37,537 39,327 126 126
Greenville/Woodfield Partnerships 40.00 % 16,050 43,095 158 80
Total $ 159,779 408,448 (1,456 ) (1,985 )
As of December 31, 2019
Brooksville Quarry, LLC 50.00 % $ 7,499 14,316 (84 ) (42 )
BC FRP Realty, LLC 50.00 % 5,391 22,969 (1,114 ) (591 )
RiverFront Holdings II, LLC 80.00 % 25,975 88,235 (95 ) (871 )
Bryant Street Partnerships 61.36 % 58,353 96,477 260 (573 )
Hyde Park 3,492 3,492 — —
DST Hickory Creek 26.65 % 6,000 49,369 (168 ) 123
Amber Ridge Loan 509 509 — —
1800 Half St. Owner, LLC 59.73 % 37,314 40,161 — —
Greenville/Woodfield Partnerships 40.00 % 15,919 19,214 — —
Total $ 160,452 334,742 (1,201 ) (1,954 )
Summarized Financial Information for the Investments
in Joint Ventures (in thousands):
As of June 30, 2020 Total
RiverFront Bryant Street DST Hickory 1800 Half St. Greenville/ Apartment/
Holdings II, LLC Partnership Creek Partnership Woodfield Mixed Use
Investments in real estate, net $ 103,602 132,932 46,106 27,603 20,845 $ 331,088
Cash and cash equivalents 720 512 1,483 8,917 21,878 33,510
Unrealized rents &amp; receivables 78 95 622 0 0 795
Deferred costs 26 14 440 2,807 372 3,659
Total Assets $ 104,426 133,553 48,651 39,327 43,095 $ 369,052
Secured notes payable $ 60,252 35,770 29,268 0 0 $ 125,290
Other liabilities 2,094 19,405 171 392 3,213 25,275
Capital - FRP 36,732 58,224 5,120 37,460 15,953 153,489
Capital - Third Parties 5,348 20,154 14,092 1,475 23,929 64,998
Total Liabilities and Capital $ 104,426 133,553 48,651 39,327 43,095 $ 369,052
As of June 30, 2020
Brooksville BC FRP Amber Ridge Apartment/ Grand
Quarry, LLC Realty, LLC Hyde Park Loan Mixed Use Total
Investments in real estate, net. $ 14,290 22,187 1,214 1,183 331,088 $ 369,962
Cash and cash equivalents 18 59 0 0 33,510 33,587
Unrealized rents &amp; receivables 0 230 0 0 795 1,025
Deferred costs 2 213 0 0 3,659 3,874
Total Assets $ 14,310 22,689 1,214 1,183 369,052 $ 408,448
Secured notes payable $ 0 12,130 0 0 125,290 $ 137,420
Other liabilities 41 105 0 0 25,275 25,421
Capital - FRP 7,476 5,227 1,214 1,183 153,489 168,589
Capital - Third Parties 6,793 5,227 0 0 64,998 77,018
Total Liabilities and Capital $ 14,310 22,689 1,214 1,183 369,052 $ 408,448
As of December 31, 2019 Total
RiverFront Bryant Street DST Hickory 1800 Half St. Greenville/ Apartment/
Holdings II, LLC Partnership Creek Partnership Woodfield Mixed Use
Investments in real estate, net $ 87,521 95,903 46,685 14,391 1,889 $ 246,389
Cash and cash equivalents 630 387 1,764 25,770 17,325 45,876
Unrealized rents &amp; receivables 82 158 446 0 0 686
Deferred costs 2 29 474 0 0 505
Total Assets $ 88,235 96,477 49,369 40,161 19,214 $ 293,456
Secured notes payable $ 38,564 1,660 29,246 0 0 $ 69,470
Other liabilities 6,771 17,183 120 1,363 1,889 27,326
Capital - FRP 37,284 57,479 6,000 37,314 15,919 153,996
Capital - Third Parties 5,616 20,155 14,003 1,484 1,406 42,664
Total Liabilities and Capital $ 88,235 96,477 49,369 40,161 19,214 $ 293,456
As of December 31, 2019
Brooksville BC FRP Amber Ridge Apartment/ Grand
Quarry, LLC Realty, LLC Hyde Park Loan Mixed Use Total
Investments in real estate, net. $ 14,293 22,423 3,492 509 246,389 $ 287,106
Cash and cash equivalents 18 15 0 0 45,876 45,909
Unrealized rents &amp; receivables 0 220 0 0 686 906
Deferred costs 5 311 0 0 505 821
Total Assets $ 14,316 22,969 3,492 509 293,456 $ 334,742
Secured notes payable $ 0 12,103 0 0 69,470 $ 81,573
Other liabilities 2 196 0 0 27,326 27,524
Capital - FRP 7,500 5,335 3,492 509 153,996 170,832
Capital - Third Parties 6,814 5,335 0 0 42,664 54,813
Total Liabilities and Capital $ 14,316 22,969 3,492 509 293,456 $ 334,742 The Company’s capital recorded by the
unconsolidated Joint Ventures is $8,809,000 more than the Investment in Joint Ventures reported in the Company’s consolidated
balance sheet due to the lower basis in property contributed. The amount of consolidated retained earnings
for these joint ventures was $(5,574,000) and $(4,127,000) as of June 30, 2020 and December 31,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12) Discontinued Operations. On May 21, 2018, the Company completed the
disposition of 40 industrial warehouse properties and three additional land parcels to an affiliate of Blackstone Real Estate Partners
VIII, L.P. for $347.2 million. One warehouse property valued at $11.7 million was excluded from the sale due to the tenant exercising
its right of first refusal to purchase the property. These properties comprised substantially all the assets of our Asset Management
segment and have been reclassified as discontinued operations for all periods presented. On June 28, 2019, the Company completed
the sale of the excluded property to the same buyer for $11.7 million. The results of operations associated with discontinued operations
for the three and six months ended June 30, 2019 were as follows (in thousands):
Three months ended Six months ended
June 30, June 30,
2019 2019
Lease Revenue $ 222 460
Cost of operations:
Depreciation, depletion and amortization 12 41
Operating expenses 139 234
Property taxes 26 46
Management company indirect — —
Corporate expenses — —
Total cost of operations 177 321
Total operating profit 45 139
Interest expense — —
Gain on sale of buildings 9,245 9,268
Income before income taxes 9,290 9,407
Provision for income taxes 2,514 2,545
Income from discontinued operations $ 6,776 6,862
Earnings per common share:
Income from discontinued operations-
Basic $ 0.68 0.69
Diluted $ 0.68 0.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13) Subsequent Event. In July 2020 the Company sold its fully leased
building in the Hollander Business Park at 1801 62 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Business segments (in thousands)</t>
        </is>
      </c>
      <c r="B4" s="4" t="inlineStr">
        <is>
          <t xml:space="preserve">Three Months ended Six Months ended
June 30, June 30,
2020 2019 2020 2019
Revenues:
Asset management $ 716 662 1,368 1,303
Mining royalty lands 2,402 2,633 4,587 4,862
Development 279 316 572 585
Stabilized Joint Venture 2,452 2,752 5,105 5,327
5,849 6,363 11,632 12,077
Operating profit (loss):
Before corporate expenses:
Asset management $ 323 128 500 225
Mining royalty lands 2,194 2,458 4,195 4,502
Development (703 ) (565 ) (1,477 ) (1,118 )
Stabilized Joint Venture 416 637 993 1,049
Operating profit before corporate expenses 2,230 2,658 4,211 4,658
Corporate expenses:
Allocated to asset management (265 ) (139 ) (573 ) (302 )
Allocated to mining royalty lands (84 ) (36 ) (181 ) (79 )
Allocated to development (617 ) (341 ) (1,329 ) (740 )
Allocated to stabilized joint venture (60 ) (35 ) (130 ) (75 )
Total corporate expenses (1,026 ) (551 ) (2,213 ) (1,196 )
$ 1,204 2,107 1,998 3,462
Interest expense $ 45 272 96 860
Depreciation, depletion and amortization:
Asset management $ 200 196 392 373
Mining royalty lands 62 42 100 94
Development 53 49 107 107
Stabilized Joint Venture 1,185 1,185 2,369 2,385
$ 1,500 1,472 2,968 2,959
Capital expenditures:
Asset management $ 341 1,352 554 7,818
Mining royalty lands — — — —
Development 320 (122 ) 617 248
Stabilized Joint Venture 19 227 (4 ) 110
$ 680 1,457 1,167 8,176
June 30, December 31,
Identifiable net assets 2020 2019
Asset management $ 18,813 18,468
Mining royalty lands 37,911 38,409
Development 173,334 179,357
Stabilized Joint Venture 131,652 133,956
Investments available for sale at fair value 130,058 137,867
Cash items 34,481 26,793
Unallocated corporate assets 7,868 3,298
$ 534,117 538,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Long-term debt (in thousands)</t>
        </is>
      </c>
      <c r="B4" s="4" t="inlineStr">
        <is>
          <t xml:space="preserve">June 30, December 31,
2020 2019
Riverfront permanent loan $ 88,993 88,925
Less portion due within one year — —
$ 88,993 88,9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 (in thousands, except per share amounts)</t>
        </is>
      </c>
      <c r="B4" s="4" t="inlineStr">
        <is>
          <t xml:space="preserve">Three Months ended Six Months ended
June 30, June 30,
2020 2019 2020 2019
Weighted average common shares
outstanding during the period
- shares used for basic
earnings per common share 9,620 9,915 9,712 9,933
Common shares issuable under
share based payment plans
which are potentially dilutive 29 45 32 45
Common shares used for diluted
earnings per common share 9,649 9,960 9,744 9,978
Income from continuing operations $ 3,977 2,952 5,476 4,593
Discontinued operations $ — 6,776 — 6,862
Net income attributable to the Company $ 4,149 9,825 5,767 11,723
Basic earnings per common share:
Income from continuing operations $ 0.41 0.30 0.56 0.46
Discontinued operations $ — 0.68 — 0.69
Net income attributable to the Company $ 0.43 0.99 0.59 1.18
Diluted earnings per common share:
Income from continuing operations $ 0.41 0.30 0.56 0.46
Discontinued operations $ — 0.68 — 0.69
Net income attributable to the Company $ 0.43 0.99 0.59 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6 Months Ended</t>
        </is>
      </c>
    </row>
    <row r="2">
      <c r="B2" s="2" t="inlineStr">
        <is>
          <t>Jun. 30, 2020</t>
        </is>
      </c>
    </row>
    <row r="3">
      <c r="A3" s="3" t="inlineStr">
        <is>
          <t>Share-based Payment Arrangement [Abstract]</t>
        </is>
      </c>
    </row>
    <row r="4">
      <c r="A4" s="4" t="inlineStr">
        <is>
          <t>Stock Compensation Expense (in thousands</t>
        </is>
      </c>
      <c r="B4" s="4" t="inlineStr">
        <is>
          <t xml:space="preserve">Three Months ended Six Months ended
June 30, June 30,
2020 2019 2020 2019
Stock option grants $ 23 28 47 57
Restricted stock awards granted in 2020 47 — 94 —
Employee stock grant — — 530 —
Annual director stock award 500 — 500 —
$ 570 28 1,171 57 </t>
        </is>
      </c>
    </row>
    <row r="5">
      <c r="A5" s="4" t="inlineStr">
        <is>
          <t>Summary of Stock Activity (in thousands, except share and per share amounts)</t>
        </is>
      </c>
      <c r="B5" s="4" t="inlineStr">
        <is>
          <t xml:space="preserve">Weighted Weighted Weighted
Number Average Average Average
Of Exercise Remaining Grant Date
Options Shares Price Term (yrs) Fair Value(000's)
Outstanding at January 1, 2020 132,504 $ 33.82 5.8 $ 1,631
Granted — $ — $ —
Exercised — $ — $ —
Outstanding at June 30, 2020 132,504 $ 33.82 5.3 $ 1,631
Exercisable at June 30, 2020 114,189 $ 32.11 4.8 $ 1,333
Vested during six months ended
June 30, 2020 — $ — </t>
        </is>
      </c>
    </row>
    <row r="6">
      <c r="A6" s="4" t="inlineStr">
        <is>
          <t>Summary of Restricted Stock awards (in thousands, except share and per share amounts)</t>
        </is>
      </c>
      <c r="B6" s="4" t="inlineStr">
        <is>
          <t>Weighted Weighted Weighted
Number Average Average Average
Of Exercise Remaining Grant Date
Restricted stock Shares Price Term (yrs) Fair Value(000's)
Outstanding at January 1, 2020 0
Granted 20,520 $ 46.30 $ 950
Outstanding at June 30, 2020 20,520 $ 46.30 3.9 $ 9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 (Tables)</t>
        </is>
      </c>
      <c r="B1" s="2" t="inlineStr">
        <is>
          <t>6 Months Ended</t>
        </is>
      </c>
    </row>
    <row r="2">
      <c r="B2" s="2" t="inlineStr">
        <is>
          <t>Jun. 30, 2020</t>
        </is>
      </c>
    </row>
    <row r="3">
      <c r="A3" s="3" t="inlineStr">
        <is>
          <t>Equity Method Investments and Joint Ventures [Abstract]</t>
        </is>
      </c>
    </row>
    <row r="4">
      <c r="A4" s="4" t="inlineStr">
        <is>
          <t>Investments in Joint Ventures (in thousands)</t>
        </is>
      </c>
      <c r="B4" s="4" t="inlineStr">
        <is>
          <t>The
Company's
Share of Profit
Common Total Total Assets of Profit (Loss) (Loss) of the
Ownership Investment The Partnership Of the Partnership Partnership
As of June 30, 2020
Brooksville Quarry, LLC 50.00 % $ 7,476 14,310 (42 ) (21 )
BC FRP Realty, LLC 50.00 % 5,286 22,689 (210 ) (104 )
RiverFront Holdings II, LLC 80.00 % 25,484 104,426 (1,326 ) (1,409 )
Bryant Street Partnerships 61.36 % 59,549 133,553 — (824 )
Hyde Park 1,214 1,214 — —
DST Hickory Creek 26.65 % 6,000 48,651 (162 ) 168
Amber Ridge Loan 1,183 1,183 — —
1800 Half St. Owner, LLC 61.37 % 37,537 39,327 126 126
Greenville/Woodfield Partnerships 40.00 % 16,050 43,095 158 80
Total $ 159,779 408,448 (1,456 ) (1,984 )
As of December 31, 2019
Brooksville Quarry, LLC 50.00 % $ 7,499 14,316 (84 ) (42 )
BC FRP Realty, LLC 50.00 % 5,391 22,969 (1,114 ) (591 )
RiverFront Holdings II, LLC 80.00 % 25,975 88,235 (95 ) (871 )
Bryant Street Partnerships 61.36 % 58,353 96,477 260 (573 )
Hyde Park 3,492 3,492 — —
DST Hickory Creek 26.65 % 6,000 49,369 (168 ) 123
Amber Ridge Loan 509 509 — —
1800 Half St. Owner, LLC 59.73 % 37,314 40,161 — —
Greenville/Woodfield Partnerships 40.00 % 15,919 19,214 — —
Total $ 160,452 334,742 (1,201 ) (1,954 )</t>
        </is>
      </c>
    </row>
    <row r="5">
      <c r="A5" s="4" t="inlineStr">
        <is>
          <t>Joint Venture balance sheets (in thousands)</t>
        </is>
      </c>
      <c r="B5" s="4" t="inlineStr">
        <is>
          <t xml:space="preserve">As of June 30, 2020 Total
RiverFront Bryant Street DST Hickory 1800 Half St. Greenville/ Apartment/
Holdings II, LLC Partnership Creek Partnership Woodfield Mixed Use
Investments in real estate, net $ 103,602 132,932 46,106 27,603 20,845 $ 331,088
Cash and cash equivalents 720 512 1,483 8,917 21,878 33,510
Unrealized rents &amp; receivables 78 95 622 0 0 795
Deferred costs 26 14 440 2,807 372 3,659
Total Assets $ 104,426 133,553 48,651 39,327 43,095 $ 369,052
Secured notes payable $ 60,252 35,770 29,268 0 0 $ 125,290
Other liabilities 2,094 19,405 171 392 3,213 25,275
Capital - FRP 36,732 58,224 5,120 37,460 15,953 153,489
Capital - Third Parties 5,348 20,154 14,092 1,475 23,929 64,998
Total Liabilities and Capital $ 104,426 133,553 48,651 39,327 43,095 $ 369,052
As of June 30, 2020
Brooksville BC FRP Amber Ridge Apartment/ Grand
Quarry, LLC Realty, LLC Hyde Park Loan Mixed Use Total
Investments in real estate, net. $ 14,290 22,187 1,214 1,183 331,088 $ 369,962
Cash and cash equivalents 18 59 0 0 33,510 33,587
Unrealized rents &amp; receivables 0 230 0 0 795 1,025
Deferred costs 2 213 0 0 3,659 3,874
Total Assets $ 14,310 22,689 1,214 1,183 369,052 $ 408,448
Secured notes payable $ 0 12,130 0 0 125,290 $ 137,420
Other liabilities 41 105 0 0 25,275 25,421
Capital - FRP 7,476 5,227 1,214 1,183 153,489 168,589
Capital - Third Parties 6,793 5,227 0 0 64,998 77,018
Total Liabilities and Capital $ 14,310 22,689 1,214 1,183 369,052 $ 408,448
As of December 31, 2019 Total
RiverFront Bryant Street DST Hickory 1800 Half St. Greenville/ Apartment/
Holdings II, LLC Partnership Creek Partnership Woodfield Mixed Use
Investments in real estate, net $ 87,521 95,903 46,685 14,391 1,889 $ 246,389
Cash and cash equivalents 630 387 1,764 25,770 17,325 45,876
Unrealized rents &amp; receivables 82 158 446 0 0 686
Deferred costs 2 29 474 0 0 505
Total Assets $ 88,235 96,477 49,369 40,161 19,214 $ 293,456
Secured notes payable $ 38,564 1,660 29,246 0 0 $ 69,470
Other liabilities 6,771 17,183 120 1,363 1,889 27,326
Capital - FRP 37,284 57,479 6,000 37,314 15,919 153,996
Capital - Third Parties 5,616 20,155 14,003 1,484 1,406 42,664
Total Liabilities and Capital $ 88,235 96,477 49,369 40,161 19,214 $ 293,456
As of December 31, 2019
Brooksville BC FRP Amber Ridge Apartment/ Grand
Quarry, LLC Realty, LLC Hyde Park Loan Mixed Use Total
Investments in real estate, net. $ 14,293 22,423 3,492 509 246,389 $ 287,106
Cash and cash equivalents 18 15 0 0 45,876 45,909
Unrealized rents &amp; receivables 0 220 0 0 686 906
Deferred costs 5 311 0 0 505 821
Total Assets $ 14,316 22,969 3,492 509 293,456 $ 334,742
Secured notes payable $ 0 12,103 0 0 69,470 $ 81,573
Other liabilities 2 196 0 0 27,326 27,524
Capital - FRP 7,500 5,335 3,492 509 153,996 170,832
Capital - Third Parties 6,814 5,335 0 0 42,664 54,813
Total Liabilities and Capital $ 14,316 22,969 3,492 509 293,456 $ 334,7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Discontinued operations results of operations</t>
        </is>
      </c>
      <c r="B4" s="4" t="inlineStr">
        <is>
          <t xml:space="preserve">Three months ended Six months ended
June 30, June 30,
2019 2019
Lease Revenue $ 222 460
Cost of operations:
Depreciation, depletion and amortization 12 41
Operating expenses 139 234
Property taxes 26 46
Management company indirect — —
Corporate expenses — —
Total cost of operations 177 321
Total operating profit 45 139
Interest expense — —
Gain on sale of buildings 9,245 9,268
Income before income taxes 9,290 9,407
Provision for income taxes 2,514 2,545
Income from discontinued operations $ 6,776 6,862
Earnings per common share:
Income from discontinued operations-
Basic $ 0.68 0.69
Diluted $ 0.68 0.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Business Segments - Business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s</t>
        </is>
      </c>
      <c r="B4" s="6" t="n">
        <v>5849</v>
      </c>
      <c r="C4" s="6" t="n">
        <v>6363</v>
      </c>
      <c r="D4" s="6" t="n">
        <v>11632</v>
      </c>
      <c r="E4" s="6" t="n">
        <v>12077</v>
      </c>
    </row>
    <row r="5">
      <c r="A5" s="4" t="inlineStr">
        <is>
          <t>Operating profit</t>
        </is>
      </c>
      <c r="B5" s="5" t="n">
        <v>1204</v>
      </c>
      <c r="C5" s="5" t="n">
        <v>2107</v>
      </c>
      <c r="D5" s="5" t="n">
        <v>1998</v>
      </c>
      <c r="E5" s="5" t="n">
        <v>3462</v>
      </c>
    </row>
    <row r="6">
      <c r="A6" s="4" t="inlineStr">
        <is>
          <t>Corporate expenses</t>
        </is>
      </c>
      <c r="B6" s="5" t="n">
        <v>1026</v>
      </c>
      <c r="C6" s="5" t="n">
        <v>551</v>
      </c>
      <c r="D6" s="5" t="n">
        <v>2213</v>
      </c>
      <c r="E6" s="5" t="n">
        <v>1196</v>
      </c>
    </row>
    <row r="7">
      <c r="A7" s="4" t="inlineStr">
        <is>
          <t>Interest expense</t>
        </is>
      </c>
      <c r="B7" s="5" t="n">
        <v>45</v>
      </c>
      <c r="C7" s="5" t="n">
        <v>272</v>
      </c>
      <c r="D7" s="5" t="n">
        <v>96</v>
      </c>
      <c r="E7" s="5" t="n">
        <v>860</v>
      </c>
    </row>
    <row r="8">
      <c r="A8" s="4" t="inlineStr">
        <is>
          <t>Depreciation, depletion and amortization</t>
        </is>
      </c>
      <c r="B8" s="5" t="n">
        <v>1500</v>
      </c>
      <c r="C8" s="5" t="n">
        <v>1472</v>
      </c>
      <c r="D8" s="5" t="n">
        <v>2968</v>
      </c>
      <c r="E8" s="5" t="n">
        <v>2959</v>
      </c>
    </row>
    <row r="9">
      <c r="A9" s="4" t="inlineStr">
        <is>
          <t>Cash items</t>
        </is>
      </c>
      <c r="B9" s="5" t="n">
        <v>34481</v>
      </c>
      <c r="D9" s="5" t="n">
        <v>34481</v>
      </c>
      <c r="F9" s="6" t="n">
        <v>26793</v>
      </c>
    </row>
    <row r="10">
      <c r="A10" s="4" t="inlineStr">
        <is>
          <t>Total identifiable net assets</t>
        </is>
      </c>
      <c r="B10" s="5" t="n">
        <v>534117</v>
      </c>
      <c r="D10" s="5" t="n">
        <v>534117</v>
      </c>
      <c r="F10" s="5" t="n">
        <v>538148</v>
      </c>
    </row>
    <row r="11">
      <c r="A11" s="4" t="inlineStr">
        <is>
          <t>Investments available for sale</t>
        </is>
      </c>
      <c r="B11" s="5" t="n">
        <v>130058</v>
      </c>
      <c r="D11" s="5" t="n">
        <v>130058</v>
      </c>
      <c r="F11" s="5" t="n">
        <v>137867</v>
      </c>
    </row>
    <row r="12">
      <c r="A12" s="4" t="inlineStr">
        <is>
          <t>Asset Management</t>
        </is>
      </c>
    </row>
    <row r="13">
      <c r="A13" s="3" t="inlineStr">
        <is>
          <t>Segment Reporting Information [Line Items]</t>
        </is>
      </c>
    </row>
    <row r="14">
      <c r="A14" s="4" t="inlineStr">
        <is>
          <t>Revenues</t>
        </is>
      </c>
      <c r="B14" s="5" t="n">
        <v>716</v>
      </c>
      <c r="C14" s="5" t="n">
        <v>662</v>
      </c>
      <c r="D14" s="5" t="n">
        <v>1368</v>
      </c>
      <c r="E14" s="5" t="n">
        <v>1303</v>
      </c>
    </row>
    <row r="15">
      <c r="A15" s="4" t="inlineStr">
        <is>
          <t>Operating profit before corporate expenses</t>
        </is>
      </c>
      <c r="B15" s="5" t="n">
        <v>323</v>
      </c>
      <c r="C15" s="5" t="n">
        <v>128</v>
      </c>
      <c r="D15" s="5" t="n">
        <v>500</v>
      </c>
      <c r="E15" s="5" t="n">
        <v>225</v>
      </c>
    </row>
    <row r="16">
      <c r="A16" s="4" t="inlineStr">
        <is>
          <t>Corporate expenses</t>
        </is>
      </c>
      <c r="B16" s="5" t="n">
        <v>-265</v>
      </c>
      <c r="C16" s="5" t="n">
        <v>-139</v>
      </c>
      <c r="D16" s="5" t="n">
        <v>-573</v>
      </c>
      <c r="E16" s="5" t="n">
        <v>-302</v>
      </c>
    </row>
    <row r="17">
      <c r="A17" s="4" t="inlineStr">
        <is>
          <t>Capital expenditures</t>
        </is>
      </c>
      <c r="B17" s="5" t="n">
        <v>341</v>
      </c>
      <c r="C17" s="5" t="n">
        <v>1352</v>
      </c>
      <c r="D17" s="5" t="n">
        <v>554</v>
      </c>
      <c r="E17" s="5" t="n">
        <v>7818</v>
      </c>
    </row>
    <row r="18">
      <c r="A18" s="4" t="inlineStr">
        <is>
          <t>Depreciation, depletion and amortization</t>
        </is>
      </c>
      <c r="B18" s="5" t="n">
        <v>200</v>
      </c>
      <c r="C18" s="5" t="n">
        <v>196</v>
      </c>
      <c r="D18" s="5" t="n">
        <v>392</v>
      </c>
      <c r="E18" s="5" t="n">
        <v>373</v>
      </c>
    </row>
    <row r="19">
      <c r="A19" s="4" t="inlineStr">
        <is>
          <t>Total identifiable net assets</t>
        </is>
      </c>
      <c r="B19" s="5" t="n">
        <v>18813</v>
      </c>
      <c r="D19" s="5" t="n">
        <v>18813</v>
      </c>
      <c r="F19" s="5" t="n">
        <v>18468</v>
      </c>
    </row>
    <row r="20">
      <c r="A20" s="4" t="inlineStr">
        <is>
          <t>Mining royalty lands</t>
        </is>
      </c>
    </row>
    <row r="21">
      <c r="A21" s="3" t="inlineStr">
        <is>
          <t>Segment Reporting Information [Line Items]</t>
        </is>
      </c>
    </row>
    <row r="22">
      <c r="A22" s="4" t="inlineStr">
        <is>
          <t>Revenues</t>
        </is>
      </c>
      <c r="B22" s="5" t="n">
        <v>2402</v>
      </c>
      <c r="C22" s="5" t="n">
        <v>2633</v>
      </c>
      <c r="D22" s="5" t="n">
        <v>4587</v>
      </c>
      <c r="E22" s="5" t="n">
        <v>4862</v>
      </c>
    </row>
    <row r="23">
      <c r="A23" s="4" t="inlineStr">
        <is>
          <t>Operating profit before corporate expenses</t>
        </is>
      </c>
      <c r="B23" s="5" t="n">
        <v>2194</v>
      </c>
      <c r="C23" s="5" t="n">
        <v>2458</v>
      </c>
      <c r="D23" s="5" t="n">
        <v>4195</v>
      </c>
      <c r="E23" s="5" t="n">
        <v>4502</v>
      </c>
    </row>
    <row r="24">
      <c r="A24" s="4" t="inlineStr">
        <is>
          <t>Corporate expenses</t>
        </is>
      </c>
      <c r="B24" s="5" t="n">
        <v>-84</v>
      </c>
      <c r="C24" s="5" t="n">
        <v>-36</v>
      </c>
      <c r="D24" s="5" t="n">
        <v>-181</v>
      </c>
      <c r="E24" s="5" t="n">
        <v>-79</v>
      </c>
    </row>
    <row r="25">
      <c r="A25" s="4" t="inlineStr">
        <is>
          <t>Capital expenditures</t>
        </is>
      </c>
      <c r="B25" s="5" t="n">
        <v>0</v>
      </c>
      <c r="C25" s="5" t="n">
        <v>0</v>
      </c>
      <c r="D25" s="5" t="n">
        <v>0</v>
      </c>
      <c r="E25" s="5" t="n">
        <v>0</v>
      </c>
    </row>
    <row r="26">
      <c r="A26" s="4" t="inlineStr">
        <is>
          <t>Depreciation, depletion and amortization</t>
        </is>
      </c>
      <c r="B26" s="5" t="n">
        <v>62</v>
      </c>
      <c r="C26" s="5" t="n">
        <v>42</v>
      </c>
      <c r="D26" s="5" t="n">
        <v>100</v>
      </c>
      <c r="E26" s="5" t="n">
        <v>94</v>
      </c>
    </row>
    <row r="27">
      <c r="A27" s="4" t="inlineStr">
        <is>
          <t>Total identifiable net assets</t>
        </is>
      </c>
      <c r="B27" s="5" t="n">
        <v>37911</v>
      </c>
      <c r="D27" s="5" t="n">
        <v>37911</v>
      </c>
      <c r="F27" s="5" t="n">
        <v>38409</v>
      </c>
    </row>
    <row r="28">
      <c r="A28" s="4" t="inlineStr">
        <is>
          <t>Development</t>
        </is>
      </c>
    </row>
    <row r="29">
      <c r="A29" s="3" t="inlineStr">
        <is>
          <t>Segment Reporting Information [Line Items]</t>
        </is>
      </c>
    </row>
    <row r="30">
      <c r="A30" s="4" t="inlineStr">
        <is>
          <t>Revenues</t>
        </is>
      </c>
      <c r="B30" s="5" t="n">
        <v>279</v>
      </c>
      <c r="C30" s="5" t="n">
        <v>316</v>
      </c>
      <c r="D30" s="5" t="n">
        <v>572</v>
      </c>
      <c r="E30" s="5" t="n">
        <v>585</v>
      </c>
    </row>
    <row r="31">
      <c r="A31" s="4" t="inlineStr">
        <is>
          <t>Operating profit before corporate expenses</t>
        </is>
      </c>
      <c r="B31" s="5" t="n">
        <v>-703</v>
      </c>
      <c r="C31" s="5" t="n">
        <v>-565</v>
      </c>
      <c r="D31" s="5" t="n">
        <v>-1477</v>
      </c>
      <c r="E31" s="5" t="n">
        <v>-1118</v>
      </c>
    </row>
    <row r="32">
      <c r="A32" s="4" t="inlineStr">
        <is>
          <t>Corporate expenses</t>
        </is>
      </c>
      <c r="B32" s="5" t="n">
        <v>-617</v>
      </c>
      <c r="C32" s="5" t="n">
        <v>-341</v>
      </c>
      <c r="D32" s="5" t="n">
        <v>-1329</v>
      </c>
      <c r="E32" s="5" t="n">
        <v>-740</v>
      </c>
    </row>
    <row r="33">
      <c r="A33" s="4" t="inlineStr">
        <is>
          <t>Capital expenditures</t>
        </is>
      </c>
      <c r="B33" s="5" t="n">
        <v>320</v>
      </c>
      <c r="C33" s="5" t="n">
        <v>-122</v>
      </c>
      <c r="D33" s="5" t="n">
        <v>617</v>
      </c>
      <c r="E33" s="5" t="n">
        <v>248</v>
      </c>
    </row>
    <row r="34">
      <c r="A34" s="4" t="inlineStr">
        <is>
          <t>Depreciation, depletion and amortization</t>
        </is>
      </c>
      <c r="B34" s="5" t="n">
        <v>53</v>
      </c>
      <c r="C34" s="5" t="n">
        <v>49</v>
      </c>
      <c r="D34" s="5" t="n">
        <v>107</v>
      </c>
      <c r="E34" s="5" t="n">
        <v>107</v>
      </c>
    </row>
    <row r="35">
      <c r="A35" s="4" t="inlineStr">
        <is>
          <t>Total identifiable net assets</t>
        </is>
      </c>
      <c r="B35" s="5" t="n">
        <v>173334</v>
      </c>
      <c r="D35" s="5" t="n">
        <v>173334</v>
      </c>
      <c r="F35" s="5" t="n">
        <v>179357</v>
      </c>
    </row>
    <row r="36">
      <c r="A36" s="4" t="inlineStr">
        <is>
          <t>Stabilized Joint Venture</t>
        </is>
      </c>
    </row>
    <row r="37">
      <c r="A37" s="3" t="inlineStr">
        <is>
          <t>Segment Reporting Information [Line Items]</t>
        </is>
      </c>
    </row>
    <row r="38">
      <c r="A38" s="4" t="inlineStr">
        <is>
          <t>Revenues</t>
        </is>
      </c>
      <c r="B38" s="5" t="n">
        <v>2452</v>
      </c>
      <c r="C38" s="5" t="n">
        <v>2752</v>
      </c>
      <c r="D38" s="5" t="n">
        <v>5105</v>
      </c>
      <c r="E38" s="5" t="n">
        <v>5327</v>
      </c>
    </row>
    <row r="39">
      <c r="A39" s="4" t="inlineStr">
        <is>
          <t>Operating profit before corporate expenses</t>
        </is>
      </c>
      <c r="B39" s="5" t="n">
        <v>416</v>
      </c>
      <c r="C39" s="5" t="n">
        <v>637</v>
      </c>
      <c r="D39" s="5" t="n">
        <v>993</v>
      </c>
      <c r="E39" s="5" t="n">
        <v>1049</v>
      </c>
    </row>
    <row r="40">
      <c r="A40" s="4" t="inlineStr">
        <is>
          <t>Corporate expenses</t>
        </is>
      </c>
      <c r="B40" s="5" t="n">
        <v>-60</v>
      </c>
      <c r="C40" s="5" t="n">
        <v>-35</v>
      </c>
      <c r="D40" s="5" t="n">
        <v>-130</v>
      </c>
      <c r="E40" s="5" t="n">
        <v>-75</v>
      </c>
    </row>
    <row r="41">
      <c r="A41" s="4" t="inlineStr">
        <is>
          <t>Capital expenditures</t>
        </is>
      </c>
      <c r="B41" s="5" t="n">
        <v>19</v>
      </c>
      <c r="C41" s="5" t="n">
        <v>227</v>
      </c>
      <c r="D41" s="5" t="n">
        <v>-4</v>
      </c>
      <c r="E41" s="5" t="n">
        <v>110</v>
      </c>
    </row>
    <row r="42">
      <c r="A42" s="4" t="inlineStr">
        <is>
          <t>Depreciation, depletion and amortization</t>
        </is>
      </c>
      <c r="B42" s="5" t="n">
        <v>1185</v>
      </c>
      <c r="C42" s="5" t="n">
        <v>1185</v>
      </c>
      <c r="D42" s="5" t="n">
        <v>2369</v>
      </c>
      <c r="E42" s="5" t="n">
        <v>2385</v>
      </c>
    </row>
    <row r="43">
      <c r="A43" s="4" t="inlineStr">
        <is>
          <t>Total identifiable net assets</t>
        </is>
      </c>
      <c r="B43" s="5" t="n">
        <v>131652</v>
      </c>
      <c r="D43" s="5" t="n">
        <v>131652</v>
      </c>
      <c r="F43" s="5" t="n">
        <v>133956</v>
      </c>
    </row>
    <row r="44">
      <c r="A44" s="4" t="inlineStr">
        <is>
          <t>Corporate</t>
        </is>
      </c>
    </row>
    <row r="45">
      <c r="A45" s="3" t="inlineStr">
        <is>
          <t>Segment Reporting Information [Line Items]</t>
        </is>
      </c>
    </row>
    <row r="46">
      <c r="A46" s="4" t="inlineStr">
        <is>
          <t>Total identifiable net assets</t>
        </is>
      </c>
      <c r="B46" s="5" t="n">
        <v>7868</v>
      </c>
      <c r="D46" s="5" t="n">
        <v>7868</v>
      </c>
      <c r="F46" s="6" t="n">
        <v>3298</v>
      </c>
    </row>
    <row r="47">
      <c r="A47" s="4" t="inlineStr">
        <is>
          <t>Total Segments</t>
        </is>
      </c>
    </row>
    <row r="48">
      <c r="A48" s="3" t="inlineStr">
        <is>
          <t>Segment Reporting Information [Line Items]</t>
        </is>
      </c>
    </row>
    <row r="49">
      <c r="A49" s="4" t="inlineStr">
        <is>
          <t>Revenues</t>
        </is>
      </c>
      <c r="B49" s="5" t="n">
        <v>5849</v>
      </c>
      <c r="C49" s="5" t="n">
        <v>6363</v>
      </c>
      <c r="D49" s="5" t="n">
        <v>11632</v>
      </c>
      <c r="E49" s="5" t="n">
        <v>12077</v>
      </c>
    </row>
    <row r="50">
      <c r="A50" s="4" t="inlineStr">
        <is>
          <t>Operating profit before corporate expenses</t>
        </is>
      </c>
      <c r="B50" s="5" t="n">
        <v>2230</v>
      </c>
      <c r="C50" s="5" t="n">
        <v>2658</v>
      </c>
      <c r="D50" s="5" t="n">
        <v>4211</v>
      </c>
      <c r="E50" s="5" t="n">
        <v>4658</v>
      </c>
    </row>
    <row r="51">
      <c r="A51" s="4" t="inlineStr">
        <is>
          <t>Operating profit</t>
        </is>
      </c>
      <c r="B51" s="5" t="n">
        <v>1204</v>
      </c>
      <c r="C51" s="5" t="n">
        <v>2107</v>
      </c>
      <c r="D51" s="5" t="n">
        <v>1998</v>
      </c>
      <c r="E51" s="5" t="n">
        <v>3462</v>
      </c>
    </row>
    <row r="52">
      <c r="A52" s="4" t="inlineStr">
        <is>
          <t>Corporate expenses</t>
        </is>
      </c>
      <c r="B52" s="5" t="n">
        <v>-1026</v>
      </c>
      <c r="C52" s="5" t="n">
        <v>-551</v>
      </c>
      <c r="D52" s="5" t="n">
        <v>-2213</v>
      </c>
      <c r="E52" s="5" t="n">
        <v>-1196</v>
      </c>
    </row>
    <row r="53">
      <c r="A53" s="4" t="inlineStr">
        <is>
          <t>Interest expense</t>
        </is>
      </c>
      <c r="B53" s="5" t="n">
        <v>45</v>
      </c>
      <c r="C53" s="5" t="n">
        <v>272</v>
      </c>
      <c r="D53" s="5" t="n">
        <v>96</v>
      </c>
      <c r="E53" s="5" t="n">
        <v>860</v>
      </c>
    </row>
    <row r="54">
      <c r="A54" s="4" t="inlineStr">
        <is>
          <t>Capital expenditures</t>
        </is>
      </c>
      <c r="B54" s="5" t="n">
        <v>680</v>
      </c>
      <c r="C54" s="5" t="n">
        <v>1457</v>
      </c>
      <c r="D54" s="5" t="n">
        <v>1167</v>
      </c>
      <c r="E54" s="5" t="n">
        <v>8176</v>
      </c>
    </row>
    <row r="55">
      <c r="A55" s="4" t="inlineStr">
        <is>
          <t>Depreciation, depletion and amortization</t>
        </is>
      </c>
      <c r="B55" s="6" t="n">
        <v>1500</v>
      </c>
      <c r="C55" s="6" t="n">
        <v>1472</v>
      </c>
      <c r="D55" s="6" t="n">
        <v>2968</v>
      </c>
      <c r="E55" s="6" t="n">
        <v>295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1</v>
      </c>
      <c r="C3" s="7" t="n">
        <v>0.1</v>
      </c>
    </row>
    <row r="4">
      <c r="A4" s="4" t="inlineStr">
        <is>
          <t>Common stock, shares authorized</t>
        </is>
      </c>
      <c r="B4" s="5" t="n">
        <v>25000000</v>
      </c>
      <c r="C4" s="5" t="n">
        <v>25000000</v>
      </c>
    </row>
    <row r="5">
      <c r="A5" s="4" t="inlineStr">
        <is>
          <t>Common stock, shares issued and outstanding</t>
        </is>
      </c>
      <c r="B5" s="5" t="n">
        <v>9563144</v>
      </c>
      <c r="C5" s="5" t="n">
        <v>9817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Jun. 30, 2020</t>
        </is>
      </c>
      <c r="C1" s="2" t="inlineStr">
        <is>
          <t>Dec. 31, 2019</t>
        </is>
      </c>
    </row>
    <row r="2">
      <c r="A2" s="3" t="inlineStr">
        <is>
          <t>Debt Disclosure [Abstract]</t>
        </is>
      </c>
    </row>
    <row r="3">
      <c r="A3" s="4" t="inlineStr">
        <is>
          <t>Riverfront permanent loan</t>
        </is>
      </c>
      <c r="B3" s="6" t="n">
        <v>88993</v>
      </c>
      <c r="C3" s="6" t="n">
        <v>88925</v>
      </c>
    </row>
    <row r="4">
      <c r="A4" s="4" t="inlineStr">
        <is>
          <t>Less portion due within one year</t>
        </is>
      </c>
      <c r="B4" s="5" t="n">
        <v>0</v>
      </c>
      <c r="C4" s="5" t="n">
        <v>0</v>
      </c>
    </row>
    <row r="5">
      <c r="A5" s="4" t="inlineStr">
        <is>
          <t>Long-term debt</t>
        </is>
      </c>
      <c r="B5" s="6" t="n">
        <v>88993</v>
      </c>
      <c r="C5" s="6" t="n">
        <v>889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common shares outstanding during the period - shares used for basic earnings per common share</t>
        </is>
      </c>
      <c r="B4" s="5" t="n">
        <v>9620</v>
      </c>
      <c r="C4" s="5" t="n">
        <v>9915</v>
      </c>
      <c r="D4" s="5" t="n">
        <v>9712</v>
      </c>
      <c r="E4" s="5" t="n">
        <v>9933</v>
      </c>
    </row>
    <row r="5">
      <c r="A5" s="4" t="inlineStr">
        <is>
          <t>Common shares issuable under share based payment plans which are potentially dilutive</t>
        </is>
      </c>
      <c r="B5" s="5" t="n">
        <v>29</v>
      </c>
      <c r="C5" s="5" t="n">
        <v>45</v>
      </c>
      <c r="D5" s="5" t="n">
        <v>32</v>
      </c>
      <c r="E5" s="5" t="n">
        <v>45</v>
      </c>
    </row>
    <row r="6">
      <c r="A6" s="4" t="inlineStr">
        <is>
          <t>Common shares used for diluted earnings per common share</t>
        </is>
      </c>
      <c r="B6" s="5" t="n">
        <v>9649</v>
      </c>
      <c r="C6" s="5" t="n">
        <v>9960</v>
      </c>
      <c r="D6" s="5" t="n">
        <v>9744</v>
      </c>
      <c r="E6" s="5" t="n">
        <v>9978</v>
      </c>
    </row>
    <row r="7">
      <c r="A7" s="4" t="inlineStr">
        <is>
          <t>Income from continuing operations</t>
        </is>
      </c>
      <c r="B7" s="6" t="n">
        <v>3977</v>
      </c>
      <c r="C7" s="6" t="n">
        <v>2952</v>
      </c>
      <c r="D7" s="6" t="n">
        <v>5476</v>
      </c>
      <c r="E7" s="6" t="n">
        <v>4593</v>
      </c>
    </row>
    <row r="8">
      <c r="A8" s="4" t="inlineStr">
        <is>
          <t>Discontinued operations</t>
        </is>
      </c>
      <c r="B8" s="5" t="n">
        <v>0</v>
      </c>
      <c r="C8" s="5" t="n">
        <v>6776</v>
      </c>
      <c r="D8" s="5" t="n">
        <v>0</v>
      </c>
      <c r="E8" s="5" t="n">
        <v>6862</v>
      </c>
    </row>
    <row r="9">
      <c r="A9" s="4" t="inlineStr">
        <is>
          <t>Net income attributable to the Company</t>
        </is>
      </c>
      <c r="B9" s="6" t="n">
        <v>4149</v>
      </c>
      <c r="C9" s="6" t="n">
        <v>9825</v>
      </c>
      <c r="D9" s="6" t="n">
        <v>5767</v>
      </c>
      <c r="E9" s="6" t="n">
        <v>11723</v>
      </c>
    </row>
    <row r="10">
      <c r="A10" s="3" t="inlineStr">
        <is>
          <t>Basic earnings per common share:</t>
        </is>
      </c>
    </row>
    <row r="11">
      <c r="A11" s="4" t="inlineStr">
        <is>
          <t>Income from continuing operations</t>
        </is>
      </c>
      <c r="B11" s="7" t="n">
        <v>0.41</v>
      </c>
      <c r="C11" s="7" t="n">
        <v>0.3</v>
      </c>
      <c r="D11" s="7" t="n">
        <v>0.5600000000000001</v>
      </c>
      <c r="E11" s="7" t="n">
        <v>0.46</v>
      </c>
    </row>
    <row r="12">
      <c r="A12" s="4" t="inlineStr">
        <is>
          <t>Discontinued operations</t>
        </is>
      </c>
      <c r="B12" s="5" t="n">
        <v>0</v>
      </c>
      <c r="C12" s="8" t="n">
        <v>0.68</v>
      </c>
      <c r="D12" s="5" t="n">
        <v>0</v>
      </c>
      <c r="E12" s="8" t="n">
        <v>0.6899999999999999</v>
      </c>
    </row>
    <row r="13">
      <c r="A13" s="4" t="inlineStr">
        <is>
          <t>Net income attributable to the Company</t>
        </is>
      </c>
      <c r="B13" s="8" t="n">
        <v>0.43</v>
      </c>
      <c r="C13" s="8" t="n">
        <v>0.99</v>
      </c>
      <c r="D13" s="8" t="n">
        <v>0.59</v>
      </c>
      <c r="E13" s="8" t="n">
        <v>1.18</v>
      </c>
    </row>
    <row r="14">
      <c r="A14" s="3" t="inlineStr">
        <is>
          <t>Diluted earnings per common share</t>
        </is>
      </c>
    </row>
    <row r="15">
      <c r="A15" s="4" t="inlineStr">
        <is>
          <t>Income from continuing operations</t>
        </is>
      </c>
      <c r="B15" s="8" t="n">
        <v>0.41</v>
      </c>
      <c r="C15" s="8" t="n">
        <v>0.3</v>
      </c>
      <c r="D15" s="8" t="n">
        <v>0.5600000000000001</v>
      </c>
      <c r="E15" s="8" t="n">
        <v>0.46</v>
      </c>
    </row>
    <row r="16">
      <c r="A16" s="4" t="inlineStr">
        <is>
          <t>Discontinued operations</t>
        </is>
      </c>
      <c r="B16" s="5" t="n">
        <v>0</v>
      </c>
      <c r="C16" s="8" t="n">
        <v>0.68</v>
      </c>
      <c r="D16" s="5" t="n">
        <v>0</v>
      </c>
      <c r="E16" s="8" t="n">
        <v>0.6899999999999999</v>
      </c>
    </row>
    <row r="17">
      <c r="A17" s="4" t="inlineStr">
        <is>
          <t>Net income attributable to the Company</t>
        </is>
      </c>
      <c r="B17" s="7" t="n">
        <v>0.43</v>
      </c>
      <c r="C17" s="7" t="n">
        <v>0.99</v>
      </c>
      <c r="D17" s="7" t="n">
        <v>0.59</v>
      </c>
      <c r="E17" s="7" t="n">
        <v>1.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Activity (Details) - USD ($) $ / shares in Units, $ in Thousand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Options outstanding</t>
        </is>
      </c>
      <c r="B4" s="5" t="n">
        <v>132504</v>
      </c>
      <c r="C4" s="5" t="n">
        <v>132504</v>
      </c>
    </row>
    <row r="5">
      <c r="A5" s="4" t="inlineStr">
        <is>
          <t>Options granted</t>
        </is>
      </c>
      <c r="B5" s="5" t="n">
        <v>0</v>
      </c>
    </row>
    <row r="6">
      <c r="A6" s="4" t="inlineStr">
        <is>
          <t>Options exercised</t>
        </is>
      </c>
      <c r="B6" s="5" t="n">
        <v>0</v>
      </c>
    </row>
    <row r="7">
      <c r="A7" s="4" t="inlineStr">
        <is>
          <t>Options outstanding weighted average exercise price</t>
        </is>
      </c>
      <c r="B7" s="7" t="n">
        <v>33.82</v>
      </c>
      <c r="C7" s="7" t="n">
        <v>33.82</v>
      </c>
    </row>
    <row r="8">
      <c r="A8" s="4" t="inlineStr">
        <is>
          <t>Options outstanding weighted average exercise price - Granted</t>
        </is>
      </c>
      <c r="B8" s="5" t="n">
        <v>0</v>
      </c>
    </row>
    <row r="9">
      <c r="A9" s="4" t="inlineStr">
        <is>
          <t>Options outstanding weighted average exercise price - Exercised</t>
        </is>
      </c>
      <c r="B9" s="6" t="n">
        <v>0</v>
      </c>
    </row>
    <row r="10">
      <c r="A10" s="4" t="inlineStr">
        <is>
          <t>Options outstanding weighted average remaining term</t>
        </is>
      </c>
      <c r="B10" s="4" t="inlineStr">
        <is>
          <t>5 years 3 months 20 days</t>
        </is>
      </c>
      <c r="C10" s="4" t="inlineStr">
        <is>
          <t>5 years 9 months 22 days</t>
        </is>
      </c>
    </row>
    <row r="11">
      <c r="A11" s="4" t="inlineStr">
        <is>
          <t>Options outstanding weighted average grant date fair value</t>
        </is>
      </c>
      <c r="B11" s="6" t="n">
        <v>1631</v>
      </c>
      <c r="C11" s="6" t="n">
        <v>1631</v>
      </c>
    </row>
    <row r="12">
      <c r="A12" s="4" t="inlineStr">
        <is>
          <t>Options granted weighted average grant date fair value</t>
        </is>
      </c>
      <c r="B12" s="6" t="n">
        <v>0</v>
      </c>
    </row>
    <row r="13">
      <c r="A13" s="4" t="inlineStr">
        <is>
          <t>Options exercised weighted average grant date fair value</t>
        </is>
      </c>
      <c r="B13" s="6" t="n">
        <v>0</v>
      </c>
    </row>
    <row r="14">
      <c r="A14" s="4" t="inlineStr">
        <is>
          <t>Options exercisable</t>
        </is>
      </c>
      <c r="B14" s="5" t="n">
        <v>114189</v>
      </c>
    </row>
    <row r="15">
      <c r="A15" s="4" t="inlineStr">
        <is>
          <t>Options exerciseable weighted average exercise price</t>
        </is>
      </c>
      <c r="B15" s="7" t="n">
        <v>32.11</v>
      </c>
    </row>
    <row r="16">
      <c r="A16" s="4" t="inlineStr">
        <is>
          <t>Options exercisable weighted average remaining term</t>
        </is>
      </c>
      <c r="B16" s="4" t="inlineStr">
        <is>
          <t>4 years 9 months 22 days</t>
        </is>
      </c>
    </row>
    <row r="17">
      <c r="A17" s="4" t="inlineStr">
        <is>
          <t>Options vested weighted average grant date fair value</t>
        </is>
      </c>
      <c r="B17" s="6" t="n">
        <v>0</v>
      </c>
    </row>
    <row r="18">
      <c r="A18" s="4" t="inlineStr">
        <is>
          <t>Options vested</t>
        </is>
      </c>
      <c r="B18" s="5" t="n">
        <v>0</v>
      </c>
    </row>
    <row r="19">
      <c r="A19" s="4" t="inlineStr">
        <is>
          <t>Options exercisable weighted average grant date fair value</t>
        </is>
      </c>
      <c r="B19" s="6" t="n">
        <v>13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stricted Stock Activity (Details) - USD ($) $ / shares in Units, $ in Thousands</t>
        </is>
      </c>
      <c r="B1" s="2" t="inlineStr">
        <is>
          <t>6 Months Ended</t>
        </is>
      </c>
      <c r="C1" s="2" t="inlineStr">
        <is>
          <t>12 Months Ended</t>
        </is>
      </c>
    </row>
    <row r="2">
      <c r="B2" s="2" t="inlineStr">
        <is>
          <t>Jun. 30, 2020</t>
        </is>
      </c>
      <c r="C2" s="2" t="inlineStr">
        <is>
          <t>Dec. 31, 2019</t>
        </is>
      </c>
    </row>
    <row r="3">
      <c r="A3" s="4" t="inlineStr">
        <is>
          <t>Shares outstanding</t>
        </is>
      </c>
      <c r="B3" s="5" t="n">
        <v>132504</v>
      </c>
      <c r="C3" s="5" t="n">
        <v>132504</v>
      </c>
    </row>
    <row r="4">
      <c r="A4" s="4" t="inlineStr">
        <is>
          <t>Options outstanding weighted average exercise price</t>
        </is>
      </c>
      <c r="B4" s="7" t="n">
        <v>33.82</v>
      </c>
      <c r="C4" s="7" t="n">
        <v>33.82</v>
      </c>
    </row>
    <row r="5">
      <c r="A5" s="4" t="inlineStr">
        <is>
          <t>Options outstanding weighted average remaining term</t>
        </is>
      </c>
      <c r="B5" s="4" t="inlineStr">
        <is>
          <t>5 years 3 months 20 days</t>
        </is>
      </c>
      <c r="C5" s="4" t="inlineStr">
        <is>
          <t>5 years 9 months 22 days</t>
        </is>
      </c>
    </row>
    <row r="6">
      <c r="A6" s="4" t="inlineStr">
        <is>
          <t>Options outstanding weighted average grant date fair value</t>
        </is>
      </c>
      <c r="B6" s="6" t="n">
        <v>1631</v>
      </c>
      <c r="C6" s="6" t="n">
        <v>1631</v>
      </c>
    </row>
    <row r="7">
      <c r="A7" s="4" t="inlineStr">
        <is>
          <t>Options granted weighted average grant date fair value</t>
        </is>
      </c>
      <c r="B7" s="6" t="n">
        <v>0</v>
      </c>
    </row>
    <row r="8">
      <c r="A8" s="4" t="inlineStr">
        <is>
          <t>Restricted Stock [Member]</t>
        </is>
      </c>
    </row>
    <row r="9">
      <c r="A9" s="4" t="inlineStr">
        <is>
          <t>Shares outstanding</t>
        </is>
      </c>
      <c r="B9" s="5" t="n">
        <v>20520</v>
      </c>
      <c r="C9" s="5" t="n">
        <v>0</v>
      </c>
    </row>
    <row r="10">
      <c r="A10" s="4" t="inlineStr">
        <is>
          <t>Shares granted</t>
        </is>
      </c>
      <c r="B10" s="5" t="n">
        <v>20520</v>
      </c>
    </row>
    <row r="11">
      <c r="A11" s="4" t="inlineStr">
        <is>
          <t>Options outstanding weighted average exercise price</t>
        </is>
      </c>
      <c r="B11" s="7" t="n">
        <v>46.3</v>
      </c>
    </row>
    <row r="12">
      <c r="A12" s="4" t="inlineStr">
        <is>
          <t>Options outstanding weighted average exercise price - Granted</t>
        </is>
      </c>
      <c r="B12" s="8" t="n">
        <v>46.3</v>
      </c>
    </row>
    <row r="13">
      <c r="A13" s="4" t="inlineStr">
        <is>
          <t>Options outstanding weighted average remaining term</t>
        </is>
      </c>
      <c r="B13" s="4" t="inlineStr">
        <is>
          <t>3 years 10 months 29 days</t>
        </is>
      </c>
    </row>
    <row r="14">
      <c r="A14" s="4" t="inlineStr">
        <is>
          <t>Options outstanding weighted average grant date fair value</t>
        </is>
      </c>
      <c r="B14" s="6" t="n">
        <v>950</v>
      </c>
    </row>
    <row r="15">
      <c r="A15" s="4" t="inlineStr">
        <is>
          <t>Options granted weighted average grant date fair value</t>
        </is>
      </c>
      <c r="B15" s="6" t="n">
        <v>9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ock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Stock option grants</t>
        </is>
      </c>
      <c r="B4" s="6" t="n">
        <v>23</v>
      </c>
      <c r="C4" s="6" t="n">
        <v>28</v>
      </c>
      <c r="D4" s="6" t="n">
        <v>47</v>
      </c>
      <c r="E4" s="6" t="n">
        <v>57</v>
      </c>
    </row>
    <row r="5">
      <c r="A5" s="4" t="inlineStr">
        <is>
          <t>Restricted stock awards granted in 2020</t>
        </is>
      </c>
      <c r="B5" s="5" t="n">
        <v>47</v>
      </c>
      <c r="C5" s="5" t="n">
        <v>0</v>
      </c>
      <c r="D5" s="5" t="n">
        <v>94</v>
      </c>
    </row>
    <row r="6">
      <c r="A6" s="4" t="inlineStr">
        <is>
          <t>Employee stock award</t>
        </is>
      </c>
      <c r="B6" s="5" t="n">
        <v>0</v>
      </c>
      <c r="C6" s="5" t="n">
        <v>0</v>
      </c>
      <c r="D6" s="5" t="n">
        <v>530</v>
      </c>
      <c r="E6" s="5" t="n">
        <v>0</v>
      </c>
    </row>
    <row r="7">
      <c r="A7" s="4" t="inlineStr">
        <is>
          <t>Annual director stock award</t>
        </is>
      </c>
      <c r="B7" s="5" t="n">
        <v>500</v>
      </c>
      <c r="C7" s="5" t="n">
        <v>0</v>
      </c>
      <c r="D7" s="5" t="n">
        <v>500</v>
      </c>
      <c r="E7" s="5" t="n">
        <v>0</v>
      </c>
    </row>
    <row r="8">
      <c r="A8" s="4" t="inlineStr">
        <is>
          <t>Stock based compensation expense</t>
        </is>
      </c>
      <c r="B8" s="6" t="n">
        <v>570</v>
      </c>
      <c r="C8" s="6" t="n">
        <v>28</v>
      </c>
      <c r="D8" s="6" t="n">
        <v>1171</v>
      </c>
      <c r="E8" s="6" t="n">
        <v>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5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 width="13" customWidth="1" min="9" max="9"/>
    <col width="14" customWidth="1" min="10" max="10"/>
    <col width="14" customWidth="1" min="11" max="11"/>
  </cols>
  <sheetData>
    <row r="1">
      <c r="A1" s="1" t="inlineStr">
        <is>
          <t>Investments in Joint Ventur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ul. 31, 2019</t>
        </is>
      </c>
      <c r="H2" s="2" t="inlineStr">
        <is>
          <t>Dec. 24, 2018</t>
        </is>
      </c>
      <c r="I2" s="2" t="inlineStr">
        <is>
          <t>May 04, 2018</t>
        </is>
      </c>
      <c r="J2" s="2" t="inlineStr">
        <is>
          <t>Apr. 26, 2016</t>
        </is>
      </c>
      <c r="K2" s="2" t="inlineStr">
        <is>
          <t>Oct. 04, 2006</t>
        </is>
      </c>
    </row>
    <row r="3">
      <c r="A3" s="4" t="inlineStr">
        <is>
          <t>Total Investment</t>
        </is>
      </c>
      <c r="B3" s="6" t="n">
        <v>159779</v>
      </c>
      <c r="D3" s="6" t="n">
        <v>159779</v>
      </c>
      <c r="F3" s="6" t="n">
        <v>160452</v>
      </c>
    </row>
    <row r="4">
      <c r="A4" s="4" t="inlineStr">
        <is>
          <t>Total Assets of the Partnership</t>
        </is>
      </c>
      <c r="B4" s="5" t="n">
        <v>408448</v>
      </c>
      <c r="D4" s="5" t="n">
        <v>408448</v>
      </c>
      <c r="F4" s="5" t="n">
        <v>334742</v>
      </c>
    </row>
    <row r="5">
      <c r="A5" s="4" t="inlineStr">
        <is>
          <t>Profit (Loss) of the Partnership</t>
        </is>
      </c>
      <c r="D5" s="5" t="n">
        <v>-1456</v>
      </c>
      <c r="F5" s="5" t="n">
        <v>-1201</v>
      </c>
    </row>
    <row r="6">
      <c r="A6" s="4" t="inlineStr">
        <is>
          <t>Company's share of Net Loss of the Partnership</t>
        </is>
      </c>
      <c r="B6" s="5" t="n">
        <v>-1343</v>
      </c>
      <c r="C6" s="6" t="n">
        <v>-272</v>
      </c>
      <c r="D6" s="5" t="n">
        <v>-1985</v>
      </c>
      <c r="E6" s="6" t="n">
        <v>-536</v>
      </c>
      <c r="F6" s="5" t="n">
        <v>-1954</v>
      </c>
    </row>
    <row r="7">
      <c r="A7" s="4" t="inlineStr">
        <is>
          <t>Investments in real estate, net</t>
        </is>
      </c>
      <c r="B7" s="5" t="n">
        <v>369962</v>
      </c>
      <c r="D7" s="5" t="n">
        <v>369962</v>
      </c>
      <c r="F7" s="5" t="n">
        <v>287106</v>
      </c>
    </row>
    <row r="8">
      <c r="A8" s="4" t="inlineStr">
        <is>
          <t>Cash and cash equivalents</t>
        </is>
      </c>
      <c r="B8" s="5" t="n">
        <v>33587</v>
      </c>
      <c r="D8" s="5" t="n">
        <v>33587</v>
      </c>
      <c r="F8" s="5" t="n">
        <v>45909</v>
      </c>
    </row>
    <row r="9">
      <c r="A9" s="4" t="inlineStr">
        <is>
          <t>Deferred costs</t>
        </is>
      </c>
      <c r="B9" s="5" t="n">
        <v>3874</v>
      </c>
      <c r="D9" s="5" t="n">
        <v>3874</v>
      </c>
      <c r="F9" s="5" t="n">
        <v>821</v>
      </c>
    </row>
    <row r="10">
      <c r="A10" s="4" t="inlineStr">
        <is>
          <t>Unrealized rents &amp; receivable</t>
        </is>
      </c>
      <c r="B10" s="5" t="n">
        <v>1025</v>
      </c>
      <c r="D10" s="5" t="n">
        <v>1025</v>
      </c>
      <c r="F10" s="5" t="n">
        <v>906</v>
      </c>
    </row>
    <row r="11">
      <c r="A11" s="4" t="inlineStr">
        <is>
          <t>Secured notes payable</t>
        </is>
      </c>
      <c r="B11" s="5" t="n">
        <v>137420</v>
      </c>
      <c r="D11" s="5" t="n">
        <v>137420</v>
      </c>
      <c r="F11" s="5" t="n">
        <v>81573</v>
      </c>
    </row>
    <row r="12">
      <c r="A12" s="4" t="inlineStr">
        <is>
          <t>Other liabilities</t>
        </is>
      </c>
      <c r="B12" s="5" t="n">
        <v>25421</v>
      </c>
      <c r="D12" s="5" t="n">
        <v>25421</v>
      </c>
      <c r="F12" s="5" t="n">
        <v>27524</v>
      </c>
    </row>
    <row r="13">
      <c r="A13" s="4" t="inlineStr">
        <is>
          <t>Capital - FRP</t>
        </is>
      </c>
      <c r="B13" s="5" t="n">
        <v>168589</v>
      </c>
      <c r="D13" s="5" t="n">
        <v>168589</v>
      </c>
      <c r="F13" s="5" t="n">
        <v>170832</v>
      </c>
    </row>
    <row r="14">
      <c r="A14" s="4" t="inlineStr">
        <is>
          <t>Capital - Third parties</t>
        </is>
      </c>
      <c r="B14" s="5" t="n">
        <v>77018</v>
      </c>
      <c r="D14" s="5" t="n">
        <v>77018</v>
      </c>
      <c r="F14" s="5" t="n">
        <v>54813</v>
      </c>
    </row>
    <row r="15">
      <c r="A15" s="4" t="inlineStr">
        <is>
          <t>Total liabilities and capital</t>
        </is>
      </c>
      <c r="B15" s="6" t="n">
        <v>408448</v>
      </c>
      <c r="D15" s="6" t="n">
        <v>408448</v>
      </c>
      <c r="F15" s="6" t="n">
        <v>334742</v>
      </c>
    </row>
    <row r="16">
      <c r="A16" s="4" t="inlineStr">
        <is>
          <t>Brooksville Quarry, LLC</t>
        </is>
      </c>
    </row>
    <row r="17">
      <c r="A17" s="4" t="inlineStr">
        <is>
          <t>Ownership percent</t>
        </is>
      </c>
      <c r="B17" s="4" t="inlineStr">
        <is>
          <t>50.00%</t>
        </is>
      </c>
      <c r="D17" s="4" t="inlineStr">
        <is>
          <t>50.00%</t>
        </is>
      </c>
      <c r="F17" s="4" t="inlineStr">
        <is>
          <t>50.00%</t>
        </is>
      </c>
      <c r="K17" s="4" t="inlineStr">
        <is>
          <t>50.00%</t>
        </is>
      </c>
    </row>
    <row r="18">
      <c r="A18" s="4" t="inlineStr">
        <is>
          <t>Total Investment</t>
        </is>
      </c>
      <c r="B18" s="6" t="n">
        <v>7476</v>
      </c>
      <c r="D18" s="6" t="n">
        <v>7476</v>
      </c>
      <c r="F18" s="6" t="n">
        <v>7499</v>
      </c>
    </row>
    <row r="19">
      <c r="A19" s="4" t="inlineStr">
        <is>
          <t>Total Assets of the Partnership</t>
        </is>
      </c>
      <c r="B19" s="5" t="n">
        <v>14310</v>
      </c>
      <c r="D19" s="5" t="n">
        <v>14310</v>
      </c>
      <c r="F19" s="5" t="n">
        <v>14316</v>
      </c>
    </row>
    <row r="20">
      <c r="A20" s="4" t="inlineStr">
        <is>
          <t>Profit (Loss) of the Partnership</t>
        </is>
      </c>
      <c r="D20" s="5" t="n">
        <v>-42</v>
      </c>
      <c r="F20" s="5" t="n">
        <v>-84</v>
      </c>
    </row>
    <row r="21">
      <c r="A21" s="4" t="inlineStr">
        <is>
          <t>Company's share of Net Loss of the Partnership</t>
        </is>
      </c>
      <c r="D21" s="5" t="n">
        <v>-21</v>
      </c>
      <c r="F21" s="5" t="n">
        <v>-42</v>
      </c>
    </row>
    <row r="22">
      <c r="A22" s="4" t="inlineStr">
        <is>
          <t>Investments in real estate, net</t>
        </is>
      </c>
      <c r="B22" s="5" t="n">
        <v>14290</v>
      </c>
      <c r="D22" s="5" t="n">
        <v>14290</v>
      </c>
      <c r="F22" s="5" t="n">
        <v>14293</v>
      </c>
    </row>
    <row r="23">
      <c r="A23" s="4" t="inlineStr">
        <is>
          <t>Cash and cash equivalents</t>
        </is>
      </c>
      <c r="B23" s="5" t="n">
        <v>18</v>
      </c>
      <c r="D23" s="5" t="n">
        <v>18</v>
      </c>
      <c r="F23" s="5" t="n">
        <v>18</v>
      </c>
    </row>
    <row r="24">
      <c r="A24" s="4" t="inlineStr">
        <is>
          <t>Deferred costs</t>
        </is>
      </c>
      <c r="B24" s="5" t="n">
        <v>2</v>
      </c>
      <c r="D24" s="5" t="n">
        <v>2</v>
      </c>
      <c r="F24" s="5" t="n">
        <v>5</v>
      </c>
    </row>
    <row r="25">
      <c r="A25" s="4" t="inlineStr">
        <is>
          <t>Unrealized rents &amp; receivable</t>
        </is>
      </c>
      <c r="B25" s="5" t="n">
        <v>0</v>
      </c>
      <c r="D25" s="5" t="n">
        <v>0</v>
      </c>
      <c r="F25" s="5" t="n">
        <v>0</v>
      </c>
    </row>
    <row r="26">
      <c r="A26" s="4" t="inlineStr">
        <is>
          <t>Secured notes payable</t>
        </is>
      </c>
      <c r="B26" s="5" t="n">
        <v>0</v>
      </c>
      <c r="D26" s="5" t="n">
        <v>0</v>
      </c>
      <c r="F26" s="5" t="n">
        <v>0</v>
      </c>
    </row>
    <row r="27">
      <c r="A27" s="4" t="inlineStr">
        <is>
          <t>Other liabilities</t>
        </is>
      </c>
      <c r="B27" s="5" t="n">
        <v>41</v>
      </c>
      <c r="D27" s="5" t="n">
        <v>41</v>
      </c>
      <c r="F27" s="5" t="n">
        <v>2</v>
      </c>
    </row>
    <row r="28">
      <c r="A28" s="4" t="inlineStr">
        <is>
          <t>Capital - FRP</t>
        </is>
      </c>
      <c r="B28" s="5" t="n">
        <v>7476</v>
      </c>
      <c r="D28" s="5" t="n">
        <v>7476</v>
      </c>
      <c r="F28" s="5" t="n">
        <v>7500</v>
      </c>
    </row>
    <row r="29">
      <c r="A29" s="4" t="inlineStr">
        <is>
          <t>Capital - Third parties</t>
        </is>
      </c>
      <c r="B29" s="5" t="n">
        <v>6793</v>
      </c>
      <c r="D29" s="5" t="n">
        <v>6793</v>
      </c>
      <c r="F29" s="5" t="n">
        <v>6814</v>
      </c>
    </row>
    <row r="30">
      <c r="A30" s="4" t="inlineStr">
        <is>
          <t>Total liabilities and capital</t>
        </is>
      </c>
      <c r="B30" s="6" t="n">
        <v>14310</v>
      </c>
      <c r="D30" s="6" t="n">
        <v>14310</v>
      </c>
      <c r="F30" s="6" t="n">
        <v>14316</v>
      </c>
    </row>
    <row r="31">
      <c r="A31" s="4" t="inlineStr">
        <is>
          <t>BC FRP Realty, LLC</t>
        </is>
      </c>
    </row>
    <row r="32">
      <c r="A32" s="4" t="inlineStr">
        <is>
          <t>Ownership percent</t>
        </is>
      </c>
      <c r="B32" s="4" t="inlineStr">
        <is>
          <t>50.00%</t>
        </is>
      </c>
      <c r="D32" s="4" t="inlineStr">
        <is>
          <t>50.00%</t>
        </is>
      </c>
      <c r="F32" s="4" t="inlineStr">
        <is>
          <t>50.00%</t>
        </is>
      </c>
      <c r="J32" s="4" t="inlineStr">
        <is>
          <t>50.00%</t>
        </is>
      </c>
    </row>
    <row r="33">
      <c r="A33" s="4" t="inlineStr">
        <is>
          <t>Total Investment</t>
        </is>
      </c>
      <c r="B33" s="6" t="n">
        <v>5286</v>
      </c>
      <c r="D33" s="6" t="n">
        <v>5286</v>
      </c>
      <c r="F33" s="6" t="n">
        <v>5391</v>
      </c>
    </row>
    <row r="34">
      <c r="A34" s="4" t="inlineStr">
        <is>
          <t>Total Assets of the Partnership</t>
        </is>
      </c>
      <c r="B34" s="5" t="n">
        <v>22689</v>
      </c>
      <c r="D34" s="5" t="n">
        <v>22689</v>
      </c>
      <c r="F34" s="5" t="n">
        <v>22969</v>
      </c>
    </row>
    <row r="35">
      <c r="A35" s="4" t="inlineStr">
        <is>
          <t>Profit (Loss) of the Partnership</t>
        </is>
      </c>
      <c r="D35" s="5" t="n">
        <v>-210</v>
      </c>
      <c r="F35" s="5" t="n">
        <v>-1114</v>
      </c>
    </row>
    <row r="36">
      <c r="A36" s="4" t="inlineStr">
        <is>
          <t>Company's share of Net Loss of the Partnership</t>
        </is>
      </c>
      <c r="D36" s="5" t="n">
        <v>-104</v>
      </c>
      <c r="F36" s="5" t="n">
        <v>-591</v>
      </c>
    </row>
    <row r="37">
      <c r="A37" s="4" t="inlineStr">
        <is>
          <t>Investments in real estate, net</t>
        </is>
      </c>
      <c r="B37" s="5" t="n">
        <v>22187</v>
      </c>
      <c r="D37" s="5" t="n">
        <v>22187</v>
      </c>
      <c r="F37" s="5" t="n">
        <v>22423</v>
      </c>
    </row>
    <row r="38">
      <c r="A38" s="4" t="inlineStr">
        <is>
          <t>Cash and cash equivalents</t>
        </is>
      </c>
      <c r="B38" s="5" t="n">
        <v>59</v>
      </c>
      <c r="D38" s="5" t="n">
        <v>59</v>
      </c>
      <c r="F38" s="5" t="n">
        <v>15</v>
      </c>
    </row>
    <row r="39">
      <c r="A39" s="4" t="inlineStr">
        <is>
          <t>Deferred costs</t>
        </is>
      </c>
      <c r="B39" s="5" t="n">
        <v>213</v>
      </c>
      <c r="D39" s="5" t="n">
        <v>213</v>
      </c>
      <c r="F39" s="5" t="n">
        <v>311</v>
      </c>
    </row>
    <row r="40">
      <c r="A40" s="4" t="inlineStr">
        <is>
          <t>Unrealized rents &amp; receivable</t>
        </is>
      </c>
      <c r="B40" s="5" t="n">
        <v>230</v>
      </c>
      <c r="D40" s="5" t="n">
        <v>230</v>
      </c>
      <c r="F40" s="5" t="n">
        <v>220</v>
      </c>
    </row>
    <row r="41">
      <c r="A41" s="4" t="inlineStr">
        <is>
          <t>Secured notes payable</t>
        </is>
      </c>
      <c r="B41" s="5" t="n">
        <v>12130</v>
      </c>
      <c r="D41" s="5" t="n">
        <v>12130</v>
      </c>
      <c r="F41" s="5" t="n">
        <v>12103</v>
      </c>
    </row>
    <row r="42">
      <c r="A42" s="4" t="inlineStr">
        <is>
          <t>Other liabilities</t>
        </is>
      </c>
      <c r="B42" s="5" t="n">
        <v>105</v>
      </c>
      <c r="D42" s="5" t="n">
        <v>105</v>
      </c>
      <c r="F42" s="5" t="n">
        <v>196</v>
      </c>
    </row>
    <row r="43">
      <c r="A43" s="4" t="inlineStr">
        <is>
          <t>Capital - FRP</t>
        </is>
      </c>
      <c r="B43" s="5" t="n">
        <v>5227</v>
      </c>
      <c r="D43" s="5" t="n">
        <v>5227</v>
      </c>
      <c r="F43" s="5" t="n">
        <v>5335</v>
      </c>
    </row>
    <row r="44">
      <c r="A44" s="4" t="inlineStr">
        <is>
          <t>Capital - Third parties</t>
        </is>
      </c>
      <c r="B44" s="5" t="n">
        <v>5227</v>
      </c>
      <c r="D44" s="5" t="n">
        <v>5227</v>
      </c>
      <c r="F44" s="5" t="n">
        <v>5335</v>
      </c>
    </row>
    <row r="45">
      <c r="A45" s="4" t="inlineStr">
        <is>
          <t>Total liabilities and capital</t>
        </is>
      </c>
      <c r="B45" s="6" t="n">
        <v>22689</v>
      </c>
      <c r="D45" s="6" t="n">
        <v>22689</v>
      </c>
      <c r="F45" s="6" t="n">
        <v>22969</v>
      </c>
    </row>
    <row r="46">
      <c r="A46" s="4" t="inlineStr">
        <is>
          <t>RiverFront Holdings II, LLC</t>
        </is>
      </c>
    </row>
    <row r="47">
      <c r="A47" s="4" t="inlineStr">
        <is>
          <t>Ownership percent</t>
        </is>
      </c>
      <c r="B47" s="4" t="inlineStr">
        <is>
          <t>80.00%</t>
        </is>
      </c>
      <c r="D47" s="4" t="inlineStr">
        <is>
          <t>80.00%</t>
        </is>
      </c>
      <c r="F47" s="4" t="inlineStr">
        <is>
          <t>80.00%</t>
        </is>
      </c>
      <c r="I47" s="4" t="inlineStr">
        <is>
          <t>80.00%</t>
        </is>
      </c>
    </row>
    <row r="48">
      <c r="A48" s="4" t="inlineStr">
        <is>
          <t>Total Investment</t>
        </is>
      </c>
      <c r="B48" s="6" t="n">
        <v>25484</v>
      </c>
      <c r="D48" s="6" t="n">
        <v>25484</v>
      </c>
      <c r="F48" s="6" t="n">
        <v>25975</v>
      </c>
    </row>
    <row r="49">
      <c r="A49" s="4" t="inlineStr">
        <is>
          <t>Total Assets of the Partnership</t>
        </is>
      </c>
      <c r="B49" s="5" t="n">
        <v>104426</v>
      </c>
      <c r="D49" s="5" t="n">
        <v>104426</v>
      </c>
      <c r="F49" s="5" t="n">
        <v>88235</v>
      </c>
    </row>
    <row r="50">
      <c r="A50" s="4" t="inlineStr">
        <is>
          <t>Profit (Loss) of the Partnership</t>
        </is>
      </c>
      <c r="D50" s="5" t="n">
        <v>-1326</v>
      </c>
      <c r="F50" s="5" t="n">
        <v>-95</v>
      </c>
    </row>
    <row r="51">
      <c r="A51" s="4" t="inlineStr">
        <is>
          <t>Company's share of Net Loss of the Partnership</t>
        </is>
      </c>
      <c r="D51" s="5" t="n">
        <v>-1409</v>
      </c>
      <c r="F51" s="5" t="n">
        <v>-871</v>
      </c>
    </row>
    <row r="52">
      <c r="A52" s="4" t="inlineStr">
        <is>
          <t>Investments in real estate, net</t>
        </is>
      </c>
      <c r="B52" s="5" t="n">
        <v>103602</v>
      </c>
      <c r="D52" s="5" t="n">
        <v>103602</v>
      </c>
      <c r="F52" s="5" t="n">
        <v>87521</v>
      </c>
    </row>
    <row r="53">
      <c r="A53" s="4" t="inlineStr">
        <is>
          <t>Cash and cash equivalents</t>
        </is>
      </c>
      <c r="B53" s="5" t="n">
        <v>720</v>
      </c>
      <c r="D53" s="5" t="n">
        <v>720</v>
      </c>
      <c r="F53" s="5" t="n">
        <v>630</v>
      </c>
    </row>
    <row r="54">
      <c r="A54" s="4" t="inlineStr">
        <is>
          <t>Deferred costs</t>
        </is>
      </c>
      <c r="B54" s="5" t="n">
        <v>26</v>
      </c>
      <c r="D54" s="5" t="n">
        <v>26</v>
      </c>
      <c r="F54" s="5" t="n">
        <v>2</v>
      </c>
    </row>
    <row r="55">
      <c r="A55" s="4" t="inlineStr">
        <is>
          <t>Unrealized rents &amp; receivable</t>
        </is>
      </c>
      <c r="B55" s="5" t="n">
        <v>78</v>
      </c>
      <c r="D55" s="5" t="n">
        <v>78</v>
      </c>
      <c r="F55" s="5" t="n">
        <v>82</v>
      </c>
    </row>
    <row r="56">
      <c r="A56" s="4" t="inlineStr">
        <is>
          <t>Secured notes payable</t>
        </is>
      </c>
      <c r="B56" s="5" t="n">
        <v>60252</v>
      </c>
      <c r="D56" s="5" t="n">
        <v>60252</v>
      </c>
      <c r="F56" s="5" t="n">
        <v>38564</v>
      </c>
    </row>
    <row r="57">
      <c r="A57" s="4" t="inlineStr">
        <is>
          <t>Other liabilities</t>
        </is>
      </c>
      <c r="B57" s="5" t="n">
        <v>2094</v>
      </c>
      <c r="D57" s="5" t="n">
        <v>2094</v>
      </c>
      <c r="F57" s="5" t="n">
        <v>6771</v>
      </c>
    </row>
    <row r="58">
      <c r="A58" s="4" t="inlineStr">
        <is>
          <t>Capital - FRP</t>
        </is>
      </c>
      <c r="B58" s="5" t="n">
        <v>36732</v>
      </c>
      <c r="D58" s="5" t="n">
        <v>36732</v>
      </c>
      <c r="F58" s="5" t="n">
        <v>37284</v>
      </c>
    </row>
    <row r="59">
      <c r="A59" s="4" t="inlineStr">
        <is>
          <t>Capital - Third parties</t>
        </is>
      </c>
      <c r="B59" s="5" t="n">
        <v>5348</v>
      </c>
      <c r="D59" s="5" t="n">
        <v>5348</v>
      </c>
      <c r="F59" s="5" t="n">
        <v>5616</v>
      </c>
    </row>
    <row r="60">
      <c r="A60" s="4" t="inlineStr">
        <is>
          <t>Total liabilities and capital</t>
        </is>
      </c>
      <c r="B60" s="6" t="n">
        <v>104426</v>
      </c>
      <c r="D60" s="6" t="n">
        <v>104426</v>
      </c>
      <c r="F60" s="6" t="n">
        <v>88235</v>
      </c>
    </row>
    <row r="61">
      <c r="A61" s="4" t="inlineStr">
        <is>
          <t>Bryant Street Partnerships</t>
        </is>
      </c>
    </row>
    <row r="62">
      <c r="A62" s="4" t="inlineStr">
        <is>
          <t>Ownership percent</t>
        </is>
      </c>
      <c r="B62" s="4" t="inlineStr">
        <is>
          <t>61.36%</t>
        </is>
      </c>
      <c r="D62" s="4" t="inlineStr">
        <is>
          <t>61.36%</t>
        </is>
      </c>
      <c r="F62" s="4" t="inlineStr">
        <is>
          <t>61.36%</t>
        </is>
      </c>
      <c r="H62" s="4" t="inlineStr">
        <is>
          <t>61.36%</t>
        </is>
      </c>
    </row>
    <row r="63">
      <c r="A63" s="4" t="inlineStr">
        <is>
          <t>Total Investment</t>
        </is>
      </c>
      <c r="B63" s="6" t="n">
        <v>59549</v>
      </c>
      <c r="D63" s="6" t="n">
        <v>59549</v>
      </c>
      <c r="F63" s="6" t="n">
        <v>58353</v>
      </c>
    </row>
    <row r="64">
      <c r="A64" s="4" t="inlineStr">
        <is>
          <t>Total Assets of the Partnership</t>
        </is>
      </c>
      <c r="B64" s="5" t="n">
        <v>133553</v>
      </c>
      <c r="D64" s="5" t="n">
        <v>133553</v>
      </c>
      <c r="F64" s="5" t="n">
        <v>96477</v>
      </c>
    </row>
    <row r="65">
      <c r="A65" s="4" t="inlineStr">
        <is>
          <t>Profit (Loss) of the Partnership</t>
        </is>
      </c>
      <c r="D65" s="5" t="n">
        <v>0</v>
      </c>
      <c r="F65" s="5" t="n">
        <v>260</v>
      </c>
    </row>
    <row r="66">
      <c r="A66" s="4" t="inlineStr">
        <is>
          <t>Company's share of Net Loss of the Partnership</t>
        </is>
      </c>
      <c r="D66" s="5" t="n">
        <v>-825</v>
      </c>
      <c r="F66" s="5" t="n">
        <v>-573</v>
      </c>
    </row>
    <row r="67">
      <c r="A67" s="4" t="inlineStr">
        <is>
          <t>Investments in real estate, net</t>
        </is>
      </c>
      <c r="B67" s="5" t="n">
        <v>132932</v>
      </c>
      <c r="D67" s="5" t="n">
        <v>132932</v>
      </c>
      <c r="F67" s="5" t="n">
        <v>95903</v>
      </c>
    </row>
    <row r="68">
      <c r="A68" s="4" t="inlineStr">
        <is>
          <t>Cash and cash equivalents</t>
        </is>
      </c>
      <c r="B68" s="5" t="n">
        <v>512</v>
      </c>
      <c r="D68" s="5" t="n">
        <v>512</v>
      </c>
      <c r="F68" s="5" t="n">
        <v>387</v>
      </c>
    </row>
    <row r="69">
      <c r="A69" s="4" t="inlineStr">
        <is>
          <t>Deferred costs</t>
        </is>
      </c>
      <c r="B69" s="5" t="n">
        <v>14</v>
      </c>
      <c r="D69" s="5" t="n">
        <v>14</v>
      </c>
      <c r="F69" s="5" t="n">
        <v>29</v>
      </c>
    </row>
    <row r="70">
      <c r="A70" s="4" t="inlineStr">
        <is>
          <t>Unrealized rents &amp; receivable</t>
        </is>
      </c>
      <c r="B70" s="5" t="n">
        <v>95</v>
      </c>
      <c r="D70" s="5" t="n">
        <v>95</v>
      </c>
      <c r="F70" s="5" t="n">
        <v>158</v>
      </c>
    </row>
    <row r="71">
      <c r="A71" s="4" t="inlineStr">
        <is>
          <t>Secured notes payable</t>
        </is>
      </c>
      <c r="B71" s="5" t="n">
        <v>35770</v>
      </c>
      <c r="D71" s="5" t="n">
        <v>35770</v>
      </c>
      <c r="F71" s="5" t="n">
        <v>1660</v>
      </c>
    </row>
    <row r="72">
      <c r="A72" s="4" t="inlineStr">
        <is>
          <t>Other liabilities</t>
        </is>
      </c>
      <c r="B72" s="5" t="n">
        <v>19405</v>
      </c>
      <c r="D72" s="5" t="n">
        <v>19405</v>
      </c>
      <c r="F72" s="5" t="n">
        <v>17183</v>
      </c>
    </row>
    <row r="73">
      <c r="A73" s="4" t="inlineStr">
        <is>
          <t>Capital - FRP</t>
        </is>
      </c>
      <c r="B73" s="5" t="n">
        <v>58224</v>
      </c>
      <c r="D73" s="5" t="n">
        <v>58224</v>
      </c>
      <c r="F73" s="5" t="n">
        <v>57479</v>
      </c>
    </row>
    <row r="74">
      <c r="A74" s="4" t="inlineStr">
        <is>
          <t>Capital - Third parties</t>
        </is>
      </c>
      <c r="B74" s="5" t="n">
        <v>20154</v>
      </c>
      <c r="D74" s="5" t="n">
        <v>20154</v>
      </c>
      <c r="F74" s="5" t="n">
        <v>20155</v>
      </c>
    </row>
    <row r="75">
      <c r="A75" s="4" t="inlineStr">
        <is>
          <t>Total liabilities and capital</t>
        </is>
      </c>
      <c r="B75" s="5" t="n">
        <v>133553</v>
      </c>
      <c r="D75" s="5" t="n">
        <v>133553</v>
      </c>
      <c r="F75" s="5" t="n">
        <v>96477</v>
      </c>
    </row>
    <row r="76">
      <c r="A76" s="4" t="inlineStr">
        <is>
          <t>Hyde Park</t>
        </is>
      </c>
    </row>
    <row r="77">
      <c r="A77" s="4" t="inlineStr">
        <is>
          <t>Total Investment</t>
        </is>
      </c>
      <c r="B77" s="5" t="n">
        <v>1214</v>
      </c>
      <c r="D77" s="5" t="n">
        <v>1214</v>
      </c>
      <c r="F77" s="5" t="n">
        <v>3492</v>
      </c>
    </row>
    <row r="78">
      <c r="A78" s="4" t="inlineStr">
        <is>
          <t>Total Assets of the Partnership</t>
        </is>
      </c>
      <c r="B78" s="5" t="n">
        <v>1214</v>
      </c>
      <c r="D78" s="5" t="n">
        <v>1214</v>
      </c>
      <c r="F78" s="5" t="n">
        <v>3492</v>
      </c>
    </row>
    <row r="79">
      <c r="A79" s="4" t="inlineStr">
        <is>
          <t>Profit (Loss) of the Partnership</t>
        </is>
      </c>
      <c r="D79" s="5" t="n">
        <v>0</v>
      </c>
      <c r="F79" s="5" t="n">
        <v>0</v>
      </c>
    </row>
    <row r="80">
      <c r="A80" s="4" t="inlineStr">
        <is>
          <t>Company's share of Net Loss of the Partnership</t>
        </is>
      </c>
      <c r="D80" s="5" t="n">
        <v>0</v>
      </c>
      <c r="F80" s="5" t="n">
        <v>0</v>
      </c>
    </row>
    <row r="81">
      <c r="A81" s="4" t="inlineStr">
        <is>
          <t>Investments in real estate, net</t>
        </is>
      </c>
      <c r="B81" s="5" t="n">
        <v>1214</v>
      </c>
      <c r="D81" s="5" t="n">
        <v>1214</v>
      </c>
      <c r="F81" s="5" t="n">
        <v>3492</v>
      </c>
    </row>
    <row r="82">
      <c r="A82" s="4" t="inlineStr">
        <is>
          <t>Cash and cash equivalents</t>
        </is>
      </c>
      <c r="B82" s="5" t="n">
        <v>0</v>
      </c>
      <c r="D82" s="5" t="n">
        <v>0</v>
      </c>
      <c r="F82" s="5" t="n">
        <v>0</v>
      </c>
    </row>
    <row r="83">
      <c r="A83" s="4" t="inlineStr">
        <is>
          <t>Deferred costs</t>
        </is>
      </c>
      <c r="B83" s="5" t="n">
        <v>0</v>
      </c>
      <c r="D83" s="5" t="n">
        <v>0</v>
      </c>
      <c r="F83" s="5" t="n">
        <v>0</v>
      </c>
    </row>
    <row r="84">
      <c r="A84" s="4" t="inlineStr">
        <is>
          <t>Unrealized rents &amp; receivable</t>
        </is>
      </c>
      <c r="B84" s="5" t="n">
        <v>0</v>
      </c>
      <c r="D84" s="5" t="n">
        <v>0</v>
      </c>
      <c r="F84" s="5" t="n">
        <v>0</v>
      </c>
    </row>
    <row r="85">
      <c r="A85" s="4" t="inlineStr">
        <is>
          <t>Secured notes payable</t>
        </is>
      </c>
      <c r="B85" s="5" t="n">
        <v>0</v>
      </c>
      <c r="D85" s="5" t="n">
        <v>0</v>
      </c>
      <c r="F85" s="5" t="n">
        <v>0</v>
      </c>
    </row>
    <row r="86">
      <c r="A86" s="4" t="inlineStr">
        <is>
          <t>Other liabilities</t>
        </is>
      </c>
      <c r="B86" s="5" t="n">
        <v>0</v>
      </c>
      <c r="D86" s="5" t="n">
        <v>0</v>
      </c>
      <c r="F86" s="5" t="n">
        <v>0</v>
      </c>
    </row>
    <row r="87">
      <c r="A87" s="4" t="inlineStr">
        <is>
          <t>Capital - FRP</t>
        </is>
      </c>
      <c r="B87" s="5" t="n">
        <v>1214</v>
      </c>
      <c r="D87" s="5" t="n">
        <v>1214</v>
      </c>
      <c r="F87" s="5" t="n">
        <v>3492</v>
      </c>
    </row>
    <row r="88">
      <c r="A88" s="4" t="inlineStr">
        <is>
          <t>Capital - Third parties</t>
        </is>
      </c>
      <c r="B88" s="5" t="n">
        <v>0</v>
      </c>
      <c r="D88" s="5" t="n">
        <v>0</v>
      </c>
      <c r="F88" s="5" t="n">
        <v>0</v>
      </c>
    </row>
    <row r="89">
      <c r="A89" s="4" t="inlineStr">
        <is>
          <t>Total liabilities and capital</t>
        </is>
      </c>
      <c r="B89" s="6" t="n">
        <v>1214</v>
      </c>
      <c r="D89" s="6" t="n">
        <v>1214</v>
      </c>
      <c r="F89" s="6" t="n">
        <v>3492</v>
      </c>
    </row>
    <row r="90">
      <c r="A90" s="4" t="inlineStr">
        <is>
          <t>DST Hickory Creek</t>
        </is>
      </c>
    </row>
    <row r="91">
      <c r="A91" s="4" t="inlineStr">
        <is>
          <t>Ownership percent</t>
        </is>
      </c>
      <c r="B91" s="4" t="inlineStr">
        <is>
          <t>26.65%</t>
        </is>
      </c>
      <c r="D91" s="4" t="inlineStr">
        <is>
          <t>26.65%</t>
        </is>
      </c>
      <c r="F91" s="4" t="inlineStr">
        <is>
          <t>26.65%</t>
        </is>
      </c>
      <c r="G91" s="4" t="inlineStr">
        <is>
          <t>26.65%</t>
        </is>
      </c>
    </row>
    <row r="92">
      <c r="A92" s="4" t="inlineStr">
        <is>
          <t>Total Investment</t>
        </is>
      </c>
      <c r="B92" s="6" t="n">
        <v>6000</v>
      </c>
      <c r="D92" s="6" t="n">
        <v>6000</v>
      </c>
      <c r="F92" s="6" t="n">
        <v>6000</v>
      </c>
    </row>
    <row r="93">
      <c r="A93" s="4" t="inlineStr">
        <is>
          <t>Total Assets of the Partnership</t>
        </is>
      </c>
      <c r="B93" s="5" t="n">
        <v>48651</v>
      </c>
      <c r="D93" s="5" t="n">
        <v>48651</v>
      </c>
      <c r="F93" s="5" t="n">
        <v>49369</v>
      </c>
    </row>
    <row r="94">
      <c r="A94" s="4" t="inlineStr">
        <is>
          <t>Profit (Loss) of the Partnership</t>
        </is>
      </c>
      <c r="D94" s="5" t="n">
        <v>-162</v>
      </c>
      <c r="F94" s="5" t="n">
        <v>-168</v>
      </c>
    </row>
    <row r="95">
      <c r="A95" s="4" t="inlineStr">
        <is>
          <t>Company's share of Net Loss of the Partnership</t>
        </is>
      </c>
      <c r="D95" s="5" t="n">
        <v>168</v>
      </c>
      <c r="F95" s="5" t="n">
        <v>123</v>
      </c>
    </row>
    <row r="96">
      <c r="A96" s="4" t="inlineStr">
        <is>
          <t>Investments in real estate, net</t>
        </is>
      </c>
      <c r="B96" s="5" t="n">
        <v>46106</v>
      </c>
      <c r="D96" s="5" t="n">
        <v>46106</v>
      </c>
      <c r="F96" s="5" t="n">
        <v>46685</v>
      </c>
    </row>
    <row r="97">
      <c r="A97" s="4" t="inlineStr">
        <is>
          <t>Cash and cash equivalents</t>
        </is>
      </c>
      <c r="B97" s="5" t="n">
        <v>1483</v>
      </c>
      <c r="D97" s="5" t="n">
        <v>1483</v>
      </c>
      <c r="F97" s="5" t="n">
        <v>1764</v>
      </c>
    </row>
    <row r="98">
      <c r="A98" s="4" t="inlineStr">
        <is>
          <t>Deferred costs</t>
        </is>
      </c>
      <c r="B98" s="5" t="n">
        <v>440</v>
      </c>
      <c r="D98" s="5" t="n">
        <v>440</v>
      </c>
      <c r="F98" s="5" t="n">
        <v>474</v>
      </c>
    </row>
    <row r="99">
      <c r="A99" s="4" t="inlineStr">
        <is>
          <t>Unrealized rents &amp; receivable</t>
        </is>
      </c>
      <c r="B99" s="5" t="n">
        <v>622</v>
      </c>
      <c r="D99" s="5" t="n">
        <v>622</v>
      </c>
      <c r="F99" s="5" t="n">
        <v>446</v>
      </c>
    </row>
    <row r="100">
      <c r="A100" s="4" t="inlineStr">
        <is>
          <t>Secured notes payable</t>
        </is>
      </c>
      <c r="B100" s="5" t="n">
        <v>29268</v>
      </c>
      <c r="D100" s="5" t="n">
        <v>29268</v>
      </c>
      <c r="F100" s="5" t="n">
        <v>29246</v>
      </c>
    </row>
    <row r="101">
      <c r="A101" s="4" t="inlineStr">
        <is>
          <t>Other liabilities</t>
        </is>
      </c>
      <c r="B101" s="5" t="n">
        <v>171</v>
      </c>
      <c r="D101" s="5" t="n">
        <v>171</v>
      </c>
      <c r="F101" s="5" t="n">
        <v>120</v>
      </c>
    </row>
    <row r="102">
      <c r="A102" s="4" t="inlineStr">
        <is>
          <t>Capital - FRP</t>
        </is>
      </c>
      <c r="B102" s="5" t="n">
        <v>5120</v>
      </c>
      <c r="D102" s="5" t="n">
        <v>5120</v>
      </c>
      <c r="F102" s="5" t="n">
        <v>6000</v>
      </c>
    </row>
    <row r="103">
      <c r="A103" s="4" t="inlineStr">
        <is>
          <t>Capital - Third parties</t>
        </is>
      </c>
      <c r="B103" s="5" t="n">
        <v>14092</v>
      </c>
      <c r="D103" s="5" t="n">
        <v>14092</v>
      </c>
      <c r="F103" s="5" t="n">
        <v>14003</v>
      </c>
    </row>
    <row r="104">
      <c r="A104" s="4" t="inlineStr">
        <is>
          <t>Total liabilities and capital</t>
        </is>
      </c>
      <c r="B104" s="5" t="n">
        <v>48651</v>
      </c>
      <c r="D104" s="5" t="n">
        <v>48651</v>
      </c>
      <c r="F104" s="5" t="n">
        <v>49369</v>
      </c>
    </row>
    <row r="105">
      <c r="A105" s="4" t="inlineStr">
        <is>
          <t>Amber Ridge</t>
        </is>
      </c>
    </row>
    <row r="106">
      <c r="A106" s="4" t="inlineStr">
        <is>
          <t>Total Investment</t>
        </is>
      </c>
      <c r="B106" s="5" t="n">
        <v>1183</v>
      </c>
      <c r="D106" s="5" t="n">
        <v>1183</v>
      </c>
      <c r="F106" s="5" t="n">
        <v>509</v>
      </c>
    </row>
    <row r="107">
      <c r="A107" s="4" t="inlineStr">
        <is>
          <t>Total Assets of the Partnership</t>
        </is>
      </c>
      <c r="B107" s="5" t="n">
        <v>1183</v>
      </c>
      <c r="D107" s="5" t="n">
        <v>1183</v>
      </c>
      <c r="F107" s="5" t="n">
        <v>509</v>
      </c>
    </row>
    <row r="108">
      <c r="A108" s="4" t="inlineStr">
        <is>
          <t>Profit (Loss) of the Partnership</t>
        </is>
      </c>
      <c r="D108" s="5" t="n">
        <v>0</v>
      </c>
      <c r="F108" s="5" t="n">
        <v>0</v>
      </c>
    </row>
    <row r="109">
      <c r="A109" s="4" t="inlineStr">
        <is>
          <t>Company's share of Net Loss of the Partnership</t>
        </is>
      </c>
      <c r="D109" s="5" t="n">
        <v>0</v>
      </c>
      <c r="F109" s="5" t="n">
        <v>0</v>
      </c>
    </row>
    <row r="110">
      <c r="A110" s="4" t="inlineStr">
        <is>
          <t>Investments in real estate, net</t>
        </is>
      </c>
      <c r="B110" s="5" t="n">
        <v>1183</v>
      </c>
      <c r="D110" s="5" t="n">
        <v>1183</v>
      </c>
      <c r="F110" s="5" t="n">
        <v>509</v>
      </c>
    </row>
    <row r="111">
      <c r="A111" s="4" t="inlineStr">
        <is>
          <t>Cash and cash equivalents</t>
        </is>
      </c>
      <c r="B111" s="5" t="n">
        <v>0</v>
      </c>
      <c r="D111" s="5" t="n">
        <v>0</v>
      </c>
      <c r="F111" s="5" t="n">
        <v>0</v>
      </c>
    </row>
    <row r="112">
      <c r="A112" s="4" t="inlineStr">
        <is>
          <t>Deferred costs</t>
        </is>
      </c>
      <c r="B112" s="5" t="n">
        <v>0</v>
      </c>
      <c r="D112" s="5" t="n">
        <v>0</v>
      </c>
      <c r="F112" s="5" t="n">
        <v>0</v>
      </c>
    </row>
    <row r="113">
      <c r="A113" s="4" t="inlineStr">
        <is>
          <t>Unrealized rents &amp; receivable</t>
        </is>
      </c>
      <c r="B113" s="5" t="n">
        <v>0</v>
      </c>
      <c r="D113" s="5" t="n">
        <v>0</v>
      </c>
      <c r="F113" s="5" t="n">
        <v>0</v>
      </c>
    </row>
    <row r="114">
      <c r="A114" s="4" t="inlineStr">
        <is>
          <t>Secured notes payable</t>
        </is>
      </c>
      <c r="B114" s="5" t="n">
        <v>0</v>
      </c>
      <c r="D114" s="5" t="n">
        <v>0</v>
      </c>
      <c r="F114" s="5" t="n">
        <v>0</v>
      </c>
    </row>
    <row r="115">
      <c r="A115" s="4" t="inlineStr">
        <is>
          <t>Other liabilities</t>
        </is>
      </c>
      <c r="B115" s="5" t="n">
        <v>0</v>
      </c>
      <c r="D115" s="5" t="n">
        <v>0</v>
      </c>
      <c r="F115" s="5" t="n">
        <v>0</v>
      </c>
    </row>
    <row r="116">
      <c r="A116" s="4" t="inlineStr">
        <is>
          <t>Capital - FRP</t>
        </is>
      </c>
      <c r="B116" s="5" t="n">
        <v>1183</v>
      </c>
      <c r="D116" s="5" t="n">
        <v>1183</v>
      </c>
      <c r="F116" s="5" t="n">
        <v>509</v>
      </c>
    </row>
    <row r="117">
      <c r="A117" s="4" t="inlineStr">
        <is>
          <t>Capital - Third parties</t>
        </is>
      </c>
      <c r="B117" s="5" t="n">
        <v>0</v>
      </c>
      <c r="D117" s="5" t="n">
        <v>0</v>
      </c>
      <c r="F117" s="5" t="n">
        <v>0</v>
      </c>
    </row>
    <row r="118">
      <c r="A118" s="4" t="inlineStr">
        <is>
          <t>Total liabilities and capital</t>
        </is>
      </c>
      <c r="B118" s="6" t="n">
        <v>1183</v>
      </c>
      <c r="D118" s="6" t="n">
        <v>1183</v>
      </c>
      <c r="F118" s="6" t="n">
        <v>509</v>
      </c>
    </row>
    <row r="119">
      <c r="A119" s="4" t="inlineStr">
        <is>
          <t>1800 Half Street</t>
        </is>
      </c>
    </row>
    <row r="120">
      <c r="A120" s="4" t="inlineStr">
        <is>
          <t>Ownership percent</t>
        </is>
      </c>
      <c r="B120" s="4" t="inlineStr">
        <is>
          <t>61.37%</t>
        </is>
      </c>
      <c r="D120" s="4" t="inlineStr">
        <is>
          <t>61.37%</t>
        </is>
      </c>
      <c r="F120" s="4" t="inlineStr">
        <is>
          <t>59.73%</t>
        </is>
      </c>
    </row>
    <row r="121">
      <c r="A121" s="4" t="inlineStr">
        <is>
          <t>Total Investment</t>
        </is>
      </c>
      <c r="B121" s="6" t="n">
        <v>37537</v>
      </c>
      <c r="D121" s="6" t="n">
        <v>37537</v>
      </c>
      <c r="F121" s="6" t="n">
        <v>37314</v>
      </c>
    </row>
    <row r="122">
      <c r="A122" s="4" t="inlineStr">
        <is>
          <t>Total Assets of the Partnership</t>
        </is>
      </c>
      <c r="B122" s="5" t="n">
        <v>39327</v>
      </c>
      <c r="D122" s="5" t="n">
        <v>39327</v>
      </c>
      <c r="F122" s="5" t="n">
        <v>40161</v>
      </c>
    </row>
    <row r="123">
      <c r="A123" s="4" t="inlineStr">
        <is>
          <t>Profit (Loss) of the Partnership</t>
        </is>
      </c>
      <c r="D123" s="5" t="n">
        <v>126</v>
      </c>
      <c r="F123" s="5" t="n">
        <v>0</v>
      </c>
    </row>
    <row r="124">
      <c r="A124" s="4" t="inlineStr">
        <is>
          <t>Company's share of Net Loss of the Partnership</t>
        </is>
      </c>
      <c r="D124" s="5" t="n">
        <v>126</v>
      </c>
      <c r="F124" s="5" t="n">
        <v>0</v>
      </c>
    </row>
    <row r="125">
      <c r="A125" s="4" t="inlineStr">
        <is>
          <t>Investments in real estate, net</t>
        </is>
      </c>
      <c r="B125" s="5" t="n">
        <v>27603</v>
      </c>
      <c r="D125" s="5" t="n">
        <v>27603</v>
      </c>
      <c r="F125" s="5" t="n">
        <v>14391</v>
      </c>
    </row>
    <row r="126">
      <c r="A126" s="4" t="inlineStr">
        <is>
          <t>Cash and cash equivalents</t>
        </is>
      </c>
      <c r="B126" s="5" t="n">
        <v>8917</v>
      </c>
      <c r="D126" s="5" t="n">
        <v>8917</v>
      </c>
      <c r="F126" s="5" t="n">
        <v>25770</v>
      </c>
    </row>
    <row r="127">
      <c r="A127" s="4" t="inlineStr">
        <is>
          <t>Deferred costs</t>
        </is>
      </c>
      <c r="B127" s="5" t="n">
        <v>2807</v>
      </c>
      <c r="D127" s="5" t="n">
        <v>2807</v>
      </c>
      <c r="F127" s="5" t="n">
        <v>0</v>
      </c>
    </row>
    <row r="128">
      <c r="A128" s="4" t="inlineStr">
        <is>
          <t>Unrealized rents &amp; receivable</t>
        </is>
      </c>
      <c r="B128" s="5" t="n">
        <v>0</v>
      </c>
      <c r="D128" s="5" t="n">
        <v>0</v>
      </c>
      <c r="F128" s="5" t="n">
        <v>0</v>
      </c>
    </row>
    <row r="129">
      <c r="A129" s="4" t="inlineStr">
        <is>
          <t>Secured notes payable</t>
        </is>
      </c>
      <c r="B129" s="5" t="n">
        <v>0</v>
      </c>
      <c r="D129" s="5" t="n">
        <v>0</v>
      </c>
      <c r="F129" s="5" t="n">
        <v>0</v>
      </c>
    </row>
    <row r="130">
      <c r="A130" s="4" t="inlineStr">
        <is>
          <t>Other liabilities</t>
        </is>
      </c>
      <c r="B130" s="5" t="n">
        <v>392</v>
      </c>
      <c r="D130" s="5" t="n">
        <v>392</v>
      </c>
      <c r="F130" s="5" t="n">
        <v>1363</v>
      </c>
    </row>
    <row r="131">
      <c r="A131" s="4" t="inlineStr">
        <is>
          <t>Capital - FRP</t>
        </is>
      </c>
      <c r="B131" s="5" t="n">
        <v>37460</v>
      </c>
      <c r="D131" s="5" t="n">
        <v>37460</v>
      </c>
      <c r="F131" s="5" t="n">
        <v>37314</v>
      </c>
    </row>
    <row r="132">
      <c r="A132" s="4" t="inlineStr">
        <is>
          <t>Capital - Third parties</t>
        </is>
      </c>
      <c r="B132" s="5" t="n">
        <v>1475</v>
      </c>
      <c r="D132" s="5" t="n">
        <v>1475</v>
      </c>
      <c r="F132" s="5" t="n">
        <v>1484</v>
      </c>
    </row>
    <row r="133">
      <c r="A133" s="4" t="inlineStr">
        <is>
          <t>Total liabilities and capital</t>
        </is>
      </c>
      <c r="B133" s="6" t="n">
        <v>39327</v>
      </c>
      <c r="D133" s="6" t="n">
        <v>39327</v>
      </c>
      <c r="F133" s="6" t="n">
        <v>40161</v>
      </c>
    </row>
    <row r="134">
      <c r="A134" s="4" t="inlineStr">
        <is>
          <t>Woodfield Partnerships</t>
        </is>
      </c>
    </row>
    <row r="135">
      <c r="A135" s="4" t="inlineStr">
        <is>
          <t>Ownership percent</t>
        </is>
      </c>
      <c r="B135" s="4" t="inlineStr">
        <is>
          <t>40.00%</t>
        </is>
      </c>
      <c r="D135" s="4" t="inlineStr">
        <is>
          <t>40.00%</t>
        </is>
      </c>
      <c r="F135" s="4" t="inlineStr">
        <is>
          <t>40.00%</t>
        </is>
      </c>
    </row>
    <row r="136">
      <c r="A136" s="4" t="inlineStr">
        <is>
          <t>Total Investment</t>
        </is>
      </c>
      <c r="B136" s="6" t="n">
        <v>16050</v>
      </c>
      <c r="D136" s="6" t="n">
        <v>16050</v>
      </c>
      <c r="F136" s="6" t="n">
        <v>15919</v>
      </c>
    </row>
    <row r="137">
      <c r="A137" s="4" t="inlineStr">
        <is>
          <t>Total Assets of the Partnership</t>
        </is>
      </c>
      <c r="B137" s="5" t="n">
        <v>43095</v>
      </c>
      <c r="D137" s="5" t="n">
        <v>43095</v>
      </c>
      <c r="F137" s="5" t="n">
        <v>19214</v>
      </c>
    </row>
    <row r="138">
      <c r="A138" s="4" t="inlineStr">
        <is>
          <t>Profit (Loss) of the Partnership</t>
        </is>
      </c>
      <c r="D138" s="5" t="n">
        <v>158</v>
      </c>
      <c r="F138" s="5" t="n">
        <v>0</v>
      </c>
    </row>
    <row r="139">
      <c r="A139" s="4" t="inlineStr">
        <is>
          <t>Company's share of Net Loss of the Partnership</t>
        </is>
      </c>
      <c r="D139" s="5" t="n">
        <v>80</v>
      </c>
      <c r="F139" s="5" t="n">
        <v>0</v>
      </c>
    </row>
    <row r="140">
      <c r="A140" s="4" t="inlineStr">
        <is>
          <t>Investments in real estate, net</t>
        </is>
      </c>
      <c r="B140" s="5" t="n">
        <v>20845</v>
      </c>
      <c r="D140" s="5" t="n">
        <v>20845</v>
      </c>
      <c r="F140" s="5" t="n">
        <v>1889</v>
      </c>
    </row>
    <row r="141">
      <c r="A141" s="4" t="inlineStr">
        <is>
          <t>Cash and cash equivalents</t>
        </is>
      </c>
      <c r="B141" s="5" t="n">
        <v>21878</v>
      </c>
      <c r="D141" s="5" t="n">
        <v>21878</v>
      </c>
      <c r="F141" s="5" t="n">
        <v>17325</v>
      </c>
    </row>
    <row r="142">
      <c r="A142" s="4" t="inlineStr">
        <is>
          <t>Deferred costs</t>
        </is>
      </c>
      <c r="B142" s="5" t="n">
        <v>372</v>
      </c>
      <c r="D142" s="5" t="n">
        <v>372</v>
      </c>
      <c r="F142" s="5" t="n">
        <v>0</v>
      </c>
    </row>
    <row r="143">
      <c r="A143" s="4" t="inlineStr">
        <is>
          <t>Unrealized rents &amp; receivable</t>
        </is>
      </c>
      <c r="B143" s="5" t="n">
        <v>0</v>
      </c>
      <c r="D143" s="5" t="n">
        <v>0</v>
      </c>
      <c r="F143" s="5" t="n">
        <v>0</v>
      </c>
    </row>
    <row r="144">
      <c r="A144" s="4" t="inlineStr">
        <is>
          <t>Secured notes payable</t>
        </is>
      </c>
      <c r="B144" s="5" t="n">
        <v>0</v>
      </c>
      <c r="D144" s="5" t="n">
        <v>0</v>
      </c>
      <c r="F144" s="5" t="n">
        <v>0</v>
      </c>
    </row>
    <row r="145">
      <c r="A145" s="4" t="inlineStr">
        <is>
          <t>Other liabilities</t>
        </is>
      </c>
      <c r="B145" s="5" t="n">
        <v>3213</v>
      </c>
      <c r="D145" s="5" t="n">
        <v>3213</v>
      </c>
      <c r="F145" s="5" t="n">
        <v>1889</v>
      </c>
    </row>
    <row r="146">
      <c r="A146" s="4" t="inlineStr">
        <is>
          <t>Capital - FRP</t>
        </is>
      </c>
      <c r="B146" s="5" t="n">
        <v>15953</v>
      </c>
      <c r="D146" s="5" t="n">
        <v>15953</v>
      </c>
      <c r="F146" s="5" t="n">
        <v>15919</v>
      </c>
    </row>
    <row r="147">
      <c r="A147" s="4" t="inlineStr">
        <is>
          <t>Capital - Third parties</t>
        </is>
      </c>
      <c r="B147" s="5" t="n">
        <v>23929</v>
      </c>
      <c r="D147" s="5" t="n">
        <v>23929</v>
      </c>
      <c r="F147" s="5" t="n">
        <v>1406</v>
      </c>
    </row>
    <row r="148">
      <c r="A148" s="4" t="inlineStr">
        <is>
          <t>Total liabilities and capital</t>
        </is>
      </c>
      <c r="B148" s="5" t="n">
        <v>43095</v>
      </c>
      <c r="D148" s="5" t="n">
        <v>43095</v>
      </c>
      <c r="F148" s="5" t="n">
        <v>19214</v>
      </c>
    </row>
    <row r="149">
      <c r="A149" s="4" t="inlineStr">
        <is>
          <t>Apartment Mixed Use Totals</t>
        </is>
      </c>
    </row>
    <row r="150">
      <c r="A150" s="4" t="inlineStr">
        <is>
          <t>Total Assets of the Partnership</t>
        </is>
      </c>
      <c r="B150" s="5" t="n">
        <v>369052</v>
      </c>
      <c r="D150" s="5" t="n">
        <v>369052</v>
      </c>
      <c r="F150" s="5" t="n">
        <v>293456</v>
      </c>
    </row>
    <row r="151">
      <c r="A151" s="4" t="inlineStr">
        <is>
          <t>Investments in real estate, net</t>
        </is>
      </c>
      <c r="B151" s="5" t="n">
        <v>331088</v>
      </c>
      <c r="D151" s="5" t="n">
        <v>331088</v>
      </c>
      <c r="F151" s="5" t="n">
        <v>246389</v>
      </c>
    </row>
    <row r="152">
      <c r="A152" s="4" t="inlineStr">
        <is>
          <t>Cash and cash equivalents</t>
        </is>
      </c>
      <c r="B152" s="5" t="n">
        <v>33510</v>
      </c>
      <c r="D152" s="5" t="n">
        <v>33510</v>
      </c>
      <c r="F152" s="5" t="n">
        <v>45876</v>
      </c>
    </row>
    <row r="153">
      <c r="A153" s="4" t="inlineStr">
        <is>
          <t>Deferred costs</t>
        </is>
      </c>
      <c r="B153" s="5" t="n">
        <v>3659</v>
      </c>
      <c r="D153" s="5" t="n">
        <v>3659</v>
      </c>
      <c r="F153" s="5" t="n">
        <v>505</v>
      </c>
    </row>
    <row r="154">
      <c r="A154" s="4" t="inlineStr">
        <is>
          <t>Unrealized rents &amp; receivable</t>
        </is>
      </c>
      <c r="B154" s="5" t="n">
        <v>795</v>
      </c>
      <c r="D154" s="5" t="n">
        <v>795</v>
      </c>
      <c r="F154" s="5" t="n">
        <v>686</v>
      </c>
    </row>
    <row r="155">
      <c r="A155" s="4" t="inlineStr">
        <is>
          <t>Secured notes payable</t>
        </is>
      </c>
      <c r="B155" s="5" t="n">
        <v>125290</v>
      </c>
      <c r="D155" s="5" t="n">
        <v>125290</v>
      </c>
      <c r="F155" s="5" t="n">
        <v>69470</v>
      </c>
    </row>
    <row r="156">
      <c r="A156" s="4" t="inlineStr">
        <is>
          <t>Other liabilities</t>
        </is>
      </c>
      <c r="B156" s="5" t="n">
        <v>25275</v>
      </c>
      <c r="D156" s="5" t="n">
        <v>25275</v>
      </c>
      <c r="F156" s="5" t="n">
        <v>27326</v>
      </c>
    </row>
    <row r="157">
      <c r="A157" s="4" t="inlineStr">
        <is>
          <t>Capital - FRP</t>
        </is>
      </c>
      <c r="B157" s="5" t="n">
        <v>153489</v>
      </c>
      <c r="D157" s="5" t="n">
        <v>153489</v>
      </c>
      <c r="F157" s="5" t="n">
        <v>153996</v>
      </c>
    </row>
    <row r="158">
      <c r="A158" s="4" t="inlineStr">
        <is>
          <t>Capital - Third parties</t>
        </is>
      </c>
      <c r="B158" s="5" t="n">
        <v>64998</v>
      </c>
      <c r="D158" s="5" t="n">
        <v>64998</v>
      </c>
      <c r="F158" s="5" t="n">
        <v>42664</v>
      </c>
    </row>
    <row r="159">
      <c r="A159" s="4" t="inlineStr">
        <is>
          <t>Total liabilities and capital</t>
        </is>
      </c>
      <c r="B159" s="6" t="n">
        <v>369052</v>
      </c>
      <c r="D159" s="6" t="n">
        <v>369052</v>
      </c>
      <c r="F159" s="6" t="n">
        <v>2934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Discontinued operations results of operation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ease revenue</t>
        </is>
      </c>
      <c r="B3" s="6" t="n">
        <v>3447</v>
      </c>
      <c r="C3" s="6" t="n">
        <v>3730</v>
      </c>
      <c r="D3" s="6" t="n">
        <v>7045</v>
      </c>
      <c r="E3" s="6" t="n">
        <v>7215</v>
      </c>
    </row>
    <row r="4">
      <c r="A4" s="4" t="inlineStr">
        <is>
          <t>Depreciation, depletion and amortization</t>
        </is>
      </c>
      <c r="B4" s="5" t="n">
        <v>1500</v>
      </c>
      <c r="C4" s="5" t="n">
        <v>1472</v>
      </c>
      <c r="D4" s="5" t="n">
        <v>2968</v>
      </c>
      <c r="E4" s="5" t="n">
        <v>2959</v>
      </c>
    </row>
    <row r="5">
      <c r="A5" s="4" t="inlineStr">
        <is>
          <t>Operating expenses</t>
        </is>
      </c>
      <c r="B5" s="5" t="n">
        <v>781</v>
      </c>
      <c r="C5" s="5" t="n">
        <v>910</v>
      </c>
      <c r="D5" s="5" t="n">
        <v>1706</v>
      </c>
      <c r="E5" s="5" t="n">
        <v>1792</v>
      </c>
    </row>
    <row r="6">
      <c r="A6" s="4" t="inlineStr">
        <is>
          <t>Property taxes</t>
        </is>
      </c>
      <c r="B6" s="5" t="n">
        <v>646</v>
      </c>
      <c r="C6" s="5" t="n">
        <v>713</v>
      </c>
      <c r="D6" s="5" t="n">
        <v>1383</v>
      </c>
      <c r="E6" s="5" t="n">
        <v>1466</v>
      </c>
    </row>
    <row r="7">
      <c r="A7" s="4" t="inlineStr">
        <is>
          <t>Total operating profit</t>
        </is>
      </c>
      <c r="B7" s="5" t="n">
        <v>1204</v>
      </c>
      <c r="C7" s="5" t="n">
        <v>2107</v>
      </c>
      <c r="D7" s="5" t="n">
        <v>1998</v>
      </c>
      <c r="E7" s="5" t="n">
        <v>3462</v>
      </c>
    </row>
    <row r="8">
      <c r="A8" s="4" t="inlineStr">
        <is>
          <t>Interest expense</t>
        </is>
      </c>
      <c r="B8" s="5" t="n">
        <v>-45</v>
      </c>
      <c r="C8" s="5" t="n">
        <v>-272</v>
      </c>
      <c r="D8" s="5" t="n">
        <v>-96</v>
      </c>
      <c r="E8" s="5" t="n">
        <v>-860</v>
      </c>
    </row>
    <row r="9">
      <c r="A9" s="4" t="inlineStr">
        <is>
          <t>Income before income taxes</t>
        </is>
      </c>
      <c r="B9" s="5" t="n">
        <v>5515</v>
      </c>
      <c r="C9" s="5" t="n">
        <v>4083</v>
      </c>
      <c r="D9" s="5" t="n">
        <v>7615</v>
      </c>
      <c r="E9" s="5" t="n">
        <v>6396</v>
      </c>
    </row>
    <row r="10">
      <c r="A10" s="4" t="inlineStr">
        <is>
          <t>Provision for income taxes</t>
        </is>
      </c>
      <c r="B10" s="5" t="n">
        <v>1538</v>
      </c>
      <c r="C10" s="5" t="n">
        <v>1131</v>
      </c>
      <c r="D10" s="5" t="n">
        <v>2139</v>
      </c>
      <c r="E10" s="5" t="n">
        <v>1803</v>
      </c>
    </row>
    <row r="11">
      <c r="A11" s="4" t="inlineStr">
        <is>
          <t>Income from discontinued operations</t>
        </is>
      </c>
      <c r="B11" s="6" t="n">
        <v>0</v>
      </c>
      <c r="C11" s="6" t="n">
        <v>6776</v>
      </c>
      <c r="D11" s="6" t="n">
        <v>0</v>
      </c>
      <c r="E11" s="6" t="n">
        <v>6862</v>
      </c>
    </row>
    <row r="12">
      <c r="A12" s="3" t="inlineStr">
        <is>
          <t>Earnings per common share:</t>
        </is>
      </c>
    </row>
    <row r="13">
      <c r="A13" s="4" t="inlineStr">
        <is>
          <t>Basic earnings per common share Discontinued operations</t>
        </is>
      </c>
      <c r="B13" s="6" t="n">
        <v>0</v>
      </c>
      <c r="C13" s="7" t="n">
        <v>0.68</v>
      </c>
      <c r="D13" s="6" t="n">
        <v>0</v>
      </c>
      <c r="E13" s="7" t="n">
        <v>0.6899999999999999</v>
      </c>
    </row>
    <row r="14">
      <c r="A14" s="4" t="inlineStr">
        <is>
          <t>Diluted earnings per common share discontinued operations</t>
        </is>
      </c>
      <c r="B14" s="6" t="n">
        <v>0</v>
      </c>
      <c r="C14" s="7" t="n">
        <v>0.68</v>
      </c>
      <c r="D14" s="6" t="n">
        <v>0</v>
      </c>
      <c r="E14" s="7" t="n">
        <v>0.6899999999999999</v>
      </c>
    </row>
    <row r="15">
      <c r="A15" s="4" t="inlineStr">
        <is>
          <t>Discontinued Operations, Disposed of by Sale [Member]</t>
        </is>
      </c>
    </row>
    <row r="16">
      <c r="A16" s="4" t="inlineStr">
        <is>
          <t>Lease revenue</t>
        </is>
      </c>
      <c r="C16" s="6" t="n">
        <v>222</v>
      </c>
      <c r="E16" s="6" t="n">
        <v>460</v>
      </c>
    </row>
    <row r="17">
      <c r="A17" s="4" t="inlineStr">
        <is>
          <t>Depreciation, depletion and amortization</t>
        </is>
      </c>
      <c r="C17" s="5" t="n">
        <v>12</v>
      </c>
      <c r="E17" s="5" t="n">
        <v>41</v>
      </c>
    </row>
    <row r="18">
      <c r="A18" s="4" t="inlineStr">
        <is>
          <t>Operating expenses</t>
        </is>
      </c>
      <c r="C18" s="5" t="n">
        <v>139</v>
      </c>
      <c r="E18" s="5" t="n">
        <v>234</v>
      </c>
    </row>
    <row r="19">
      <c r="A19" s="4" t="inlineStr">
        <is>
          <t>Property taxes</t>
        </is>
      </c>
      <c r="C19" s="5" t="n">
        <v>26</v>
      </c>
      <c r="E19" s="5" t="n">
        <v>46</v>
      </c>
    </row>
    <row r="20">
      <c r="A20" s="4" t="inlineStr">
        <is>
          <t>Management company indirect</t>
        </is>
      </c>
      <c r="C20" s="5" t="n">
        <v>0</v>
      </c>
      <c r="E20" s="5" t="n">
        <v>0</v>
      </c>
    </row>
    <row r="21">
      <c r="A21" s="4" t="inlineStr">
        <is>
          <t>Corporate expenses</t>
        </is>
      </c>
      <c r="C21" s="5" t="n">
        <v>0</v>
      </c>
      <c r="E21" s="5" t="n">
        <v>0</v>
      </c>
    </row>
    <row r="22">
      <c r="A22" s="4" t="inlineStr">
        <is>
          <t>Total cost of operations</t>
        </is>
      </c>
      <c r="C22" s="5" t="n">
        <v>177</v>
      </c>
      <c r="E22" s="5" t="n">
        <v>321</v>
      </c>
    </row>
    <row r="23">
      <c r="A23" s="4" t="inlineStr">
        <is>
          <t>Total operating profit</t>
        </is>
      </c>
      <c r="C23" s="5" t="n">
        <v>45</v>
      </c>
      <c r="E23" s="5" t="n">
        <v>139</v>
      </c>
    </row>
    <row r="24">
      <c r="A24" s="4" t="inlineStr">
        <is>
          <t>Interest expense</t>
        </is>
      </c>
      <c r="C24" s="5" t="n">
        <v>0</v>
      </c>
      <c r="E24" s="5" t="n">
        <v>0</v>
      </c>
    </row>
    <row r="25">
      <c r="A25" s="4" t="inlineStr">
        <is>
          <t>Gain on sale of buildings</t>
        </is>
      </c>
      <c r="C25" s="5" t="n">
        <v>9245</v>
      </c>
      <c r="E25" s="5" t="n">
        <v>9268</v>
      </c>
    </row>
    <row r="26">
      <c r="A26" s="4" t="inlineStr">
        <is>
          <t>Income before income taxes</t>
        </is>
      </c>
      <c r="C26" s="5" t="n">
        <v>9290</v>
      </c>
      <c r="E26" s="5" t="n">
        <v>9407</v>
      </c>
    </row>
    <row r="27">
      <c r="A27" s="4" t="inlineStr">
        <is>
          <t>Provision for income taxes</t>
        </is>
      </c>
      <c r="C27" s="5" t="n">
        <v>2514</v>
      </c>
      <c r="E27" s="5" t="n">
        <v>2545</v>
      </c>
    </row>
    <row r="28">
      <c r="A28" s="4" t="inlineStr">
        <is>
          <t>Income from discontinued operations</t>
        </is>
      </c>
      <c r="C28" s="6" t="n">
        <v>6776</v>
      </c>
      <c r="E28" s="6" t="n">
        <v>6862</v>
      </c>
    </row>
    <row r="29">
      <c r="A29" s="3" t="inlineStr">
        <is>
          <t>Earnings per common share:</t>
        </is>
      </c>
    </row>
    <row r="30">
      <c r="A30" s="4" t="inlineStr">
        <is>
          <t>Basic earnings per common share Discontinued operations</t>
        </is>
      </c>
      <c r="C30" s="7" t="n">
        <v>0.68</v>
      </c>
      <c r="E30" s="7" t="n">
        <v>0.6899999999999999</v>
      </c>
    </row>
    <row r="31">
      <c r="A31" s="4" t="inlineStr">
        <is>
          <t>Diluted earnings per common share discontinued operations</t>
        </is>
      </c>
      <c r="C31" s="7" t="n">
        <v>0.68</v>
      </c>
      <c r="E31" s="7" t="n">
        <v>0.68999999999999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s>
  <sheetData>
    <row r="1">
      <c r="A1" s="1" t="inlineStr">
        <is>
          <t>Description of Business and Basis of Presentation (Details Narrative) $ in Thousands</t>
        </is>
      </c>
      <c r="B1" s="2" t="inlineStr">
        <is>
          <t>12 Months Ended</t>
        </is>
      </c>
    </row>
    <row r="2">
      <c r="B2" s="2" t="inlineStr">
        <is>
          <t>Dec. 31, 2019USD ($)</t>
        </is>
      </c>
      <c r="C2" s="2" t="inlineStr">
        <is>
          <t>Dec. 31, 2018USD ($)</t>
        </is>
      </c>
      <c r="D2" s="2" t="inlineStr">
        <is>
          <t>Jun. 30, 2020integer</t>
        </is>
      </c>
      <c r="E2" s="2" t="inlineStr">
        <is>
          <t>May 21, 2018USD ($)integer</t>
        </is>
      </c>
    </row>
    <row r="3">
      <c r="A3" s="4" t="inlineStr">
        <is>
          <t>Asset Management Properties</t>
        </is>
      </c>
    </row>
    <row r="4">
      <c r="A4" s="4" t="inlineStr">
        <is>
          <t>Warehouse properties</t>
        </is>
      </c>
      <c r="D4" s="5" t="n">
        <v>4</v>
      </c>
    </row>
    <row r="5">
      <c r="A5" s="4" t="inlineStr">
        <is>
          <t>Discontinued Operations, Disposed of by Sale [Member]</t>
        </is>
      </c>
    </row>
    <row r="6">
      <c r="A6" s="4" t="inlineStr">
        <is>
          <t>Warehouse properties</t>
        </is>
      </c>
      <c r="E6" s="5" t="n">
        <v>40</v>
      </c>
    </row>
    <row r="7">
      <c r="A7" s="4" t="inlineStr">
        <is>
          <t>Land parcels</t>
        </is>
      </c>
      <c r="E7" s="5" t="n">
        <v>3</v>
      </c>
    </row>
    <row r="8">
      <c r="A8" s="4" t="inlineStr">
        <is>
          <t>Sales price | $</t>
        </is>
      </c>
      <c r="B8" s="6" t="n">
        <v>11700</v>
      </c>
      <c r="C8" s="6" t="n">
        <v>347200</v>
      </c>
    </row>
    <row r="9">
      <c r="A9" s="4" t="inlineStr">
        <is>
          <t>Excluded [Member]</t>
        </is>
      </c>
    </row>
    <row r="10">
      <c r="A10" s="4" t="inlineStr">
        <is>
          <t>Warehouse properties</t>
        </is>
      </c>
      <c r="E10" s="5" t="n">
        <v>1</v>
      </c>
    </row>
    <row r="11">
      <c r="A11" s="4" t="inlineStr">
        <is>
          <t>Property value | $</t>
        </is>
      </c>
      <c r="E11" s="6" t="n">
        <v>117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30" customWidth="1" min="2" max="2"/>
  </cols>
  <sheetData>
    <row r="1">
      <c r="A1" s="1" t="inlineStr">
        <is>
          <t>Business Segments (Details Narrative)</t>
        </is>
      </c>
      <c r="B1" s="2" t="inlineStr">
        <is>
          <t>6 Months Ended</t>
        </is>
      </c>
    </row>
    <row r="2">
      <c r="B2" s="2" t="inlineStr">
        <is>
          <t>Jun. 30, 2020aSegmentsinteger</t>
        </is>
      </c>
    </row>
    <row r="3">
      <c r="A3" s="4" t="inlineStr">
        <is>
          <t>Reportable business segments | Segments</t>
        </is>
      </c>
      <c r="B3" s="5" t="n">
        <v>4</v>
      </c>
    </row>
    <row r="4">
      <c r="A4" s="4" t="inlineStr">
        <is>
          <t>Mining royalty lands</t>
        </is>
      </c>
    </row>
    <row r="5">
      <c r="A5" s="4" t="inlineStr">
        <is>
          <t>Mining royalty lands acres | a</t>
        </is>
      </c>
      <c r="B5" s="5" t="n">
        <v>13400</v>
      </c>
    </row>
    <row r="6">
      <c r="A6" s="4" t="inlineStr">
        <is>
          <t>Brooksville Quarry, LLC</t>
        </is>
      </c>
    </row>
    <row r="7">
      <c r="A7" s="4" t="inlineStr">
        <is>
          <t>Mining royalty lands acres | a</t>
        </is>
      </c>
      <c r="B7" s="5" t="n">
        <v>4280</v>
      </c>
    </row>
    <row r="8">
      <c r="A8" s="4" t="inlineStr">
        <is>
          <t>Asset Management</t>
        </is>
      </c>
    </row>
    <row r="9">
      <c r="A9" s="4" t="inlineStr">
        <is>
          <t>Warehouse properties | integer</t>
        </is>
      </c>
      <c r="B9" s="5" t="n">
        <v>2</v>
      </c>
    </row>
    <row r="10">
      <c r="A10" s="4" t="inlineStr">
        <is>
          <t>Industrial acquision | integer</t>
        </is>
      </c>
      <c r="B10"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y Transaction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 [Abstract]</t>
        </is>
      </c>
    </row>
    <row r="4">
      <c r="A4" s="4" t="inlineStr">
        <is>
          <t>Charges/allocation related to Transition Services Agreement with Patriot</t>
        </is>
      </c>
      <c r="B4" s="6" t="n">
        <v>290</v>
      </c>
      <c r="C4" s="6" t="n">
        <v>328</v>
      </c>
      <c r="D4" s="6" t="n">
        <v>580</v>
      </c>
      <c r="E4" s="6" t="n">
        <v>6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Lease revenue</t>
        </is>
      </c>
      <c r="B4" s="6" t="n">
        <v>3447</v>
      </c>
      <c r="C4" s="6" t="n">
        <v>3730</v>
      </c>
      <c r="D4" s="6" t="n">
        <v>7045</v>
      </c>
      <c r="E4" s="6" t="n">
        <v>7215</v>
      </c>
    </row>
    <row r="5">
      <c r="A5" s="4" t="inlineStr">
        <is>
          <t>Mining lands lease revenue</t>
        </is>
      </c>
      <c r="B5" s="5" t="n">
        <v>2402</v>
      </c>
      <c r="C5" s="5" t="n">
        <v>2633</v>
      </c>
      <c r="D5" s="5" t="n">
        <v>4587</v>
      </c>
      <c r="E5" s="5" t="n">
        <v>4862</v>
      </c>
    </row>
    <row r="6">
      <c r="A6" s="4" t="inlineStr">
        <is>
          <t>Total revenues</t>
        </is>
      </c>
      <c r="B6" s="5" t="n">
        <v>5849</v>
      </c>
      <c r="C6" s="5" t="n">
        <v>6363</v>
      </c>
      <c r="D6" s="5" t="n">
        <v>11632</v>
      </c>
      <c r="E6" s="5" t="n">
        <v>12077</v>
      </c>
    </row>
    <row r="7">
      <c r="A7" s="3" t="inlineStr">
        <is>
          <t>Cost of operations:</t>
        </is>
      </c>
    </row>
    <row r="8">
      <c r="A8" s="4" t="inlineStr">
        <is>
          <t>Depreciation, depletion and amortization</t>
        </is>
      </c>
      <c r="B8" s="5" t="n">
        <v>1500</v>
      </c>
      <c r="C8" s="5" t="n">
        <v>1472</v>
      </c>
      <c r="D8" s="5" t="n">
        <v>2968</v>
      </c>
      <c r="E8" s="5" t="n">
        <v>2959</v>
      </c>
    </row>
    <row r="9">
      <c r="A9" s="4" t="inlineStr">
        <is>
          <t>Operating expenses</t>
        </is>
      </c>
      <c r="B9" s="5" t="n">
        <v>781</v>
      </c>
      <c r="C9" s="5" t="n">
        <v>910</v>
      </c>
      <c r="D9" s="5" t="n">
        <v>1706</v>
      </c>
      <c r="E9" s="5" t="n">
        <v>1792</v>
      </c>
    </row>
    <row r="10">
      <c r="A10" s="4" t="inlineStr">
        <is>
          <t>Property taxes</t>
        </is>
      </c>
      <c r="B10" s="5" t="n">
        <v>646</v>
      </c>
      <c r="C10" s="5" t="n">
        <v>713</v>
      </c>
      <c r="D10" s="5" t="n">
        <v>1383</v>
      </c>
      <c r="E10" s="5" t="n">
        <v>1466</v>
      </c>
    </row>
    <row r="11">
      <c r="A11" s="4" t="inlineStr">
        <is>
          <t>Management company indirect</t>
        </is>
      </c>
      <c r="B11" s="5" t="n">
        <v>692</v>
      </c>
      <c r="C11" s="5" t="n">
        <v>610</v>
      </c>
      <c r="D11" s="5" t="n">
        <v>1364</v>
      </c>
      <c r="E11" s="5" t="n">
        <v>1202</v>
      </c>
    </row>
    <row r="12">
      <c r="A12" s="4" t="inlineStr">
        <is>
          <t>Corporate expenses</t>
        </is>
      </c>
      <c r="B12" s="5" t="n">
        <v>1026</v>
      </c>
      <c r="C12" s="5" t="n">
        <v>551</v>
      </c>
      <c r="D12" s="5" t="n">
        <v>2213</v>
      </c>
      <c r="E12" s="5" t="n">
        <v>1196</v>
      </c>
    </row>
    <row r="13">
      <c r="A13" s="4" t="inlineStr">
        <is>
          <t>Total cost of operations</t>
        </is>
      </c>
      <c r="B13" s="5" t="n">
        <v>4645</v>
      </c>
      <c r="C13" s="5" t="n">
        <v>4256</v>
      </c>
      <c r="D13" s="5" t="n">
        <v>9634</v>
      </c>
      <c r="E13" s="5" t="n">
        <v>8615</v>
      </c>
    </row>
    <row r="14">
      <c r="A14" s="4" t="inlineStr">
        <is>
          <t>Total operating profit</t>
        </is>
      </c>
      <c r="B14" s="5" t="n">
        <v>1204</v>
      </c>
      <c r="C14" s="5" t="n">
        <v>2107</v>
      </c>
      <c r="D14" s="5" t="n">
        <v>1998</v>
      </c>
      <c r="E14" s="5" t="n">
        <v>3462</v>
      </c>
    </row>
    <row r="15">
      <c r="A15" s="4" t="inlineStr">
        <is>
          <t>Net investment income, including realized gains of $134, $328, $242 and $447</t>
        </is>
      </c>
      <c r="B15" s="5" t="n">
        <v>2110</v>
      </c>
      <c r="C15" s="5" t="n">
        <v>1984</v>
      </c>
      <c r="D15" s="5" t="n">
        <v>4101</v>
      </c>
      <c r="E15" s="5" t="n">
        <v>3794</v>
      </c>
    </row>
    <row r="16">
      <c r="A16" s="4" t="inlineStr">
        <is>
          <t>Interest expense</t>
        </is>
      </c>
      <c r="B16" s="5" t="n">
        <v>-45</v>
      </c>
      <c r="C16" s="5" t="n">
        <v>-272</v>
      </c>
      <c r="D16" s="5" t="n">
        <v>-96</v>
      </c>
      <c r="E16" s="5" t="n">
        <v>-860</v>
      </c>
    </row>
    <row r="17">
      <c r="A17" s="4" t="inlineStr">
        <is>
          <t>Equity in loss of joint ventures</t>
        </is>
      </c>
      <c r="B17" s="5" t="n">
        <v>-1343</v>
      </c>
      <c r="C17" s="5" t="n">
        <v>-272</v>
      </c>
      <c r="D17" s="5" t="n">
        <v>-1985</v>
      </c>
      <c r="E17" s="5" t="n">
        <v>-536</v>
      </c>
    </row>
    <row r="18">
      <c r="A18" s="4" t="inlineStr">
        <is>
          <t>Gain on real estate</t>
        </is>
      </c>
      <c r="B18" s="5" t="n">
        <v>3589</v>
      </c>
      <c r="C18" s="5" t="n">
        <v>536</v>
      </c>
      <c r="D18" s="5" t="n">
        <v>3597</v>
      </c>
      <c r="E18" s="5" t="n">
        <v>536</v>
      </c>
    </row>
    <row r="19">
      <c r="A19" s="4" t="inlineStr">
        <is>
          <t>Income from continuing operations before income taxes</t>
        </is>
      </c>
      <c r="B19" s="5" t="n">
        <v>5515</v>
      </c>
      <c r="C19" s="5" t="n">
        <v>4083</v>
      </c>
      <c r="D19" s="5" t="n">
        <v>7615</v>
      </c>
      <c r="E19" s="5" t="n">
        <v>6396</v>
      </c>
    </row>
    <row r="20">
      <c r="A20" s="4" t="inlineStr">
        <is>
          <t>Provision for income taxes</t>
        </is>
      </c>
      <c r="B20" s="5" t="n">
        <v>1538</v>
      </c>
      <c r="C20" s="5" t="n">
        <v>1131</v>
      </c>
      <c r="D20" s="5" t="n">
        <v>2139</v>
      </c>
      <c r="E20" s="5" t="n">
        <v>1803</v>
      </c>
    </row>
    <row r="21">
      <c r="A21" s="4" t="inlineStr">
        <is>
          <t>Income from continuing operations</t>
        </is>
      </c>
      <c r="B21" s="5" t="n">
        <v>3977</v>
      </c>
      <c r="C21" s="5" t="n">
        <v>2952</v>
      </c>
      <c r="D21" s="5" t="n">
        <v>5476</v>
      </c>
      <c r="E21" s="5" t="n">
        <v>4593</v>
      </c>
    </row>
    <row r="22">
      <c r="A22" s="4" t="inlineStr">
        <is>
          <t>Income from discontinued operations, net</t>
        </is>
      </c>
      <c r="B22" s="5" t="n">
        <v>0</v>
      </c>
      <c r="C22" s="5" t="n">
        <v>6776</v>
      </c>
      <c r="D22" s="5" t="n">
        <v>0</v>
      </c>
      <c r="E22" s="5" t="n">
        <v>6862</v>
      </c>
    </row>
    <row r="23">
      <c r="A23" s="4" t="inlineStr">
        <is>
          <t>Net income</t>
        </is>
      </c>
      <c r="B23" s="5" t="n">
        <v>3977</v>
      </c>
      <c r="C23" s="5" t="n">
        <v>9728</v>
      </c>
      <c r="D23" s="5" t="n">
        <v>5476</v>
      </c>
      <c r="E23" s="5" t="n">
        <v>11455</v>
      </c>
    </row>
    <row r="24">
      <c r="A24" s="4" t="inlineStr">
        <is>
          <t>Loss attributable to noncontrolling interest</t>
        </is>
      </c>
      <c r="B24" s="5" t="n">
        <v>-172</v>
      </c>
      <c r="C24" s="5" t="n">
        <v>-97</v>
      </c>
      <c r="D24" s="5" t="n">
        <v>-291</v>
      </c>
      <c r="E24" s="5" t="n">
        <v>-268</v>
      </c>
    </row>
    <row r="25">
      <c r="A25" s="4" t="inlineStr">
        <is>
          <t>Net income attributable to the Company</t>
        </is>
      </c>
      <c r="B25" s="6" t="n">
        <v>4149</v>
      </c>
      <c r="C25" s="6" t="n">
        <v>9825</v>
      </c>
      <c r="D25" s="6" t="n">
        <v>5767</v>
      </c>
      <c r="E25" s="6" t="n">
        <v>11723</v>
      </c>
    </row>
    <row r="26">
      <c r="A26" s="3" t="inlineStr">
        <is>
          <t>Basic earnings per common share</t>
        </is>
      </c>
    </row>
    <row r="27">
      <c r="A27" s="4" t="inlineStr">
        <is>
          <t>Income from continuing operations</t>
        </is>
      </c>
      <c r="B27" s="7" t="n">
        <v>0.41</v>
      </c>
      <c r="C27" s="7" t="n">
        <v>0.3</v>
      </c>
      <c r="D27" s="7" t="n">
        <v>0.5600000000000001</v>
      </c>
      <c r="E27" s="7" t="n">
        <v>0.46</v>
      </c>
    </row>
    <row r="28">
      <c r="A28" s="4" t="inlineStr">
        <is>
          <t>Discontinued operations</t>
        </is>
      </c>
      <c r="B28" s="5" t="n">
        <v>0</v>
      </c>
      <c r="C28" s="8" t="n">
        <v>0.68</v>
      </c>
      <c r="D28" s="5" t="n">
        <v>0</v>
      </c>
      <c r="E28" s="8" t="n">
        <v>0.6899999999999999</v>
      </c>
    </row>
    <row r="29">
      <c r="A29" s="4" t="inlineStr">
        <is>
          <t>Net income attributable to the Company</t>
        </is>
      </c>
      <c r="B29" s="8" t="n">
        <v>0.43</v>
      </c>
      <c r="C29" s="8" t="n">
        <v>0.99</v>
      </c>
      <c r="D29" s="8" t="n">
        <v>0.59</v>
      </c>
      <c r="E29" s="8" t="n">
        <v>1.18</v>
      </c>
    </row>
    <row r="30">
      <c r="A30" s="3" t="inlineStr">
        <is>
          <t>Diluted earnings per common share</t>
        </is>
      </c>
    </row>
    <row r="31">
      <c r="A31" s="4" t="inlineStr">
        <is>
          <t>Income from continuing operations</t>
        </is>
      </c>
      <c r="B31" s="8" t="n">
        <v>0.41</v>
      </c>
      <c r="C31" s="8" t="n">
        <v>0.3</v>
      </c>
      <c r="D31" s="8" t="n">
        <v>0.5600000000000001</v>
      </c>
      <c r="E31" s="8" t="n">
        <v>0.46</v>
      </c>
    </row>
    <row r="32">
      <c r="A32" s="4" t="inlineStr">
        <is>
          <t>Discontinued operations</t>
        </is>
      </c>
      <c r="B32" s="5" t="n">
        <v>0</v>
      </c>
      <c r="C32" s="8" t="n">
        <v>0.68</v>
      </c>
      <c r="D32" s="5" t="n">
        <v>0</v>
      </c>
      <c r="E32" s="8" t="n">
        <v>0.6899999999999999</v>
      </c>
    </row>
    <row r="33">
      <c r="A33" s="4" t="inlineStr">
        <is>
          <t>Net income attributable to the Company</t>
        </is>
      </c>
      <c r="B33" s="7" t="n">
        <v>0.43</v>
      </c>
      <c r="C33" s="7" t="n">
        <v>0.99</v>
      </c>
      <c r="D33" s="7" t="n">
        <v>0.59</v>
      </c>
      <c r="E33" s="7" t="n">
        <v>1.17</v>
      </c>
    </row>
    <row r="34">
      <c r="A34" s="3" t="inlineStr">
        <is>
          <t>Number of shares (in thousands) used in computing:</t>
        </is>
      </c>
    </row>
    <row r="35">
      <c r="A35" s="4" t="inlineStr">
        <is>
          <t>-basic earnings per common share</t>
        </is>
      </c>
      <c r="B35" s="5" t="n">
        <v>9620</v>
      </c>
      <c r="C35" s="5" t="n">
        <v>9915</v>
      </c>
      <c r="D35" s="5" t="n">
        <v>9712</v>
      </c>
      <c r="E35" s="5" t="n">
        <v>9933</v>
      </c>
    </row>
    <row r="36">
      <c r="A36" s="4" t="inlineStr">
        <is>
          <t>-diluted earnings per common share</t>
        </is>
      </c>
      <c r="B36" s="5" t="n">
        <v>9649</v>
      </c>
      <c r="C36" s="5" t="n">
        <v>9960</v>
      </c>
      <c r="D36" s="5" t="n">
        <v>9744</v>
      </c>
      <c r="E36" s="5" t="n">
        <v>99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5" customWidth="1" min="5" max="5"/>
    <col width="14" customWidth="1" min="6" max="6"/>
    <col width="16" customWidth="1" min="7" max="7"/>
    <col width="14" customWidth="1" min="8" max="8"/>
    <col width="14" customWidth="1" min="9" max="9"/>
  </cols>
  <sheetData>
    <row r="1">
      <c r="A1" s="1" t="inlineStr">
        <is>
          <t>Long-Term Debt (Details Narrative) - USD ($) $ in Thousands</t>
        </is>
      </c>
      <c r="B1" s="2" t="inlineStr">
        <is>
          <t>3 Months Ended</t>
        </is>
      </c>
      <c r="E1" s="2" t="inlineStr">
        <is>
          <t>6 Months Ended</t>
        </is>
      </c>
      <c r="G1" s="2" t="inlineStr">
        <is>
          <t>12 Months Ended</t>
        </is>
      </c>
    </row>
    <row r="2">
      <c r="B2" s="2" t="inlineStr">
        <is>
          <t>Jun. 30, 2020</t>
        </is>
      </c>
      <c r="C2" s="2" t="inlineStr">
        <is>
          <t>Jun. 30, 2019</t>
        </is>
      </c>
      <c r="D2" s="2" t="inlineStr">
        <is>
          <t>Dec. 31, 2017</t>
        </is>
      </c>
      <c r="E2" s="2" t="inlineStr">
        <is>
          <t>Jun. 30, 2020</t>
        </is>
      </c>
      <c r="F2" s="2" t="inlineStr">
        <is>
          <t>Jun. 30, 2019</t>
        </is>
      </c>
      <c r="G2" s="2" t="inlineStr">
        <is>
          <t>Dec. 31, 2019</t>
        </is>
      </c>
      <c r="H2" s="2" t="inlineStr">
        <is>
          <t>Feb. 06, 2019</t>
        </is>
      </c>
      <c r="I2" s="2" t="inlineStr">
        <is>
          <t>Nov. 17, 2017</t>
        </is>
      </c>
    </row>
    <row r="3">
      <c r="A3" s="4" t="inlineStr">
        <is>
          <t>Capitalized interest</t>
        </is>
      </c>
      <c r="B3" s="6" t="n">
        <v>940</v>
      </c>
      <c r="C3" s="6" t="n">
        <v>705</v>
      </c>
      <c r="E3" s="6" t="n">
        <v>1875</v>
      </c>
      <c r="F3" s="6" t="n">
        <v>1090</v>
      </c>
    </row>
    <row r="4">
      <c r="A4" s="4" t="inlineStr">
        <is>
          <t>Debt cost amortization</t>
        </is>
      </c>
      <c r="B4" s="5" t="n">
        <v>34</v>
      </c>
      <c r="E4" s="5" t="n">
        <v>68</v>
      </c>
    </row>
    <row r="5">
      <c r="A5" s="4" t="inlineStr">
        <is>
          <t>Riverfront permanent loan</t>
        </is>
      </c>
      <c r="B5" s="5" t="n">
        <v>88993</v>
      </c>
      <c r="E5" s="6" t="n">
        <v>88993</v>
      </c>
      <c r="G5" s="6" t="n">
        <v>88925</v>
      </c>
    </row>
    <row r="6">
      <c r="A6" s="4" t="inlineStr">
        <is>
          <t>Dock 79 EagleBank</t>
        </is>
      </c>
    </row>
    <row r="7">
      <c r="A7" s="4" t="inlineStr">
        <is>
          <t>Term</t>
        </is>
      </c>
      <c r="D7" s="4" t="inlineStr">
        <is>
          <t>120 months</t>
        </is>
      </c>
    </row>
    <row r="8">
      <c r="A8" s="4" t="inlineStr">
        <is>
          <t>Riverfront permanent loan</t>
        </is>
      </c>
      <c r="I8" s="6" t="n">
        <v>90000</v>
      </c>
    </row>
    <row r="9">
      <c r="A9" s="4" t="inlineStr">
        <is>
          <t>Interest rate</t>
        </is>
      </c>
      <c r="I9" s="4" t="inlineStr">
        <is>
          <t>4.125%</t>
        </is>
      </c>
    </row>
    <row r="10">
      <c r="A10" s="4" t="inlineStr">
        <is>
          <t>Payment terms</t>
        </is>
      </c>
      <c r="D10" s="4" t="inlineStr">
        <is>
          <t>During the first 48 monthsof the loan term, the Joint Venture will make monthly payments of interestonly, and thereafter, make monthly payments of principal and interest in equalinstallments based upon a 30-year amortization period.</t>
        </is>
      </c>
    </row>
    <row r="11">
      <c r="A11" s="4" t="inlineStr">
        <is>
          <t>Wells Fargo Level I</t>
        </is>
      </c>
    </row>
    <row r="12">
      <c r="A12" s="4" t="inlineStr">
        <is>
          <t>Commitment fee</t>
        </is>
      </c>
      <c r="E12" s="4" t="inlineStr">
        <is>
          <t>0.15%</t>
        </is>
      </c>
    </row>
    <row r="13">
      <c r="A13" s="4" t="inlineStr">
        <is>
          <t>Interest rate over LIBOR</t>
        </is>
      </c>
      <c r="E13" s="4" t="inlineStr">
        <is>
          <t>1.00%</t>
        </is>
      </c>
    </row>
    <row r="14">
      <c r="A14" s="4" t="inlineStr">
        <is>
          <t>Wells Fargo Level II</t>
        </is>
      </c>
    </row>
    <row r="15">
      <c r="A15" s="4" t="inlineStr">
        <is>
          <t>Commitment fee</t>
        </is>
      </c>
      <c r="E15" s="4" t="inlineStr">
        <is>
          <t>0.20%</t>
        </is>
      </c>
    </row>
    <row r="16">
      <c r="A16" s="4" t="inlineStr">
        <is>
          <t>Interest rate over LIBOR</t>
        </is>
      </c>
      <c r="E16" s="4" t="inlineStr">
        <is>
          <t>1.25%</t>
        </is>
      </c>
    </row>
    <row r="17">
      <c r="A17" s="4" t="inlineStr">
        <is>
          <t>Wells Fargo Level III</t>
        </is>
      </c>
    </row>
    <row r="18">
      <c r="A18" s="4" t="inlineStr">
        <is>
          <t>Commitment fee</t>
        </is>
      </c>
      <c r="E18" s="4" t="inlineStr">
        <is>
          <t>0.25%</t>
        </is>
      </c>
    </row>
    <row r="19">
      <c r="A19" s="4" t="inlineStr">
        <is>
          <t>Interest rate over LIBOR</t>
        </is>
      </c>
      <c r="E19" s="4" t="inlineStr">
        <is>
          <t>1.50%</t>
        </is>
      </c>
    </row>
    <row r="20">
      <c r="A20" s="4" t="inlineStr">
        <is>
          <t>Wells Fargo Bank, N.A.</t>
        </is>
      </c>
    </row>
    <row r="21">
      <c r="A21" s="4" t="inlineStr">
        <is>
          <t>Term</t>
        </is>
      </c>
      <c r="G21" s="4" t="inlineStr">
        <is>
          <t>5 years</t>
        </is>
      </c>
    </row>
    <row r="22">
      <c r="A22" s="4" t="inlineStr">
        <is>
          <t>Revolving Credit Agreement</t>
        </is>
      </c>
      <c r="H22" s="6" t="n">
        <v>20000</v>
      </c>
    </row>
    <row r="23">
      <c r="A23" s="4" t="inlineStr">
        <is>
          <t>Letters of credit issued</t>
        </is>
      </c>
      <c r="B23" s="5" t="n">
        <v>411</v>
      </c>
      <c r="E23" s="6" t="n">
        <v>411</v>
      </c>
    </row>
    <row r="24">
      <c r="A24" s="4" t="inlineStr">
        <is>
          <t>Borrowed under the revolver</t>
        </is>
      </c>
      <c r="B24" s="5" t="n">
        <v>0</v>
      </c>
      <c r="E24" s="5" t="n">
        <v>0</v>
      </c>
    </row>
    <row r="25">
      <c r="A25" s="4" t="inlineStr">
        <is>
          <t>Available for borrowing</t>
        </is>
      </c>
      <c r="B25" s="5" t="n">
        <v>19589</v>
      </c>
      <c r="E25" s="5" t="n">
        <v>19589</v>
      </c>
    </row>
    <row r="26">
      <c r="A26" s="4" t="inlineStr">
        <is>
          <t>Available to pay dividends or repurchase stock</t>
        </is>
      </c>
      <c r="B26" s="6" t="n">
        <v>219000</v>
      </c>
      <c r="E26" s="6" t="n">
        <v>219000</v>
      </c>
    </row>
    <row r="27">
      <c r="A27" s="4" t="inlineStr">
        <is>
          <t>Letter of credit fee</t>
        </is>
      </c>
      <c r="E27" s="4" t="inlineStr">
        <is>
          <t>1.00%</t>
        </is>
      </c>
    </row>
    <row r="28">
      <c r="A28" s="4" t="inlineStr">
        <is>
          <t>Interest rate</t>
        </is>
      </c>
      <c r="B28" s="4" t="inlineStr">
        <is>
          <t>1.17825%</t>
        </is>
      </c>
      <c r="E28" s="4" t="inlineStr">
        <is>
          <t>1.17825%</t>
        </is>
      </c>
    </row>
    <row r="29">
      <c r="A29" s="4" t="inlineStr">
        <is>
          <t>Covenant compliance</t>
        </is>
      </c>
      <c r="E29" s="4" t="inlineStr">
        <is>
          <t>all</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arnings per Share (Details Narrative)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hares</t>
        </is>
      </c>
      <c r="B4" s="5" t="n">
        <v>74065</v>
      </c>
      <c r="C4" s="5" t="n">
        <v>19950</v>
      </c>
      <c r="D4" s="5" t="n">
        <v>53545</v>
      </c>
      <c r="E4" s="5" t="n">
        <v>19950</v>
      </c>
    </row>
    <row r="5">
      <c r="A5" s="4" t="inlineStr">
        <is>
          <t>Shares repurchased by the Company</t>
        </is>
      </c>
      <c r="D5" s="5" t="n">
        <v>298303</v>
      </c>
    </row>
    <row r="6">
      <c r="A6" s="4" t="inlineStr">
        <is>
          <t>Repurchased shares average cost</t>
        </is>
      </c>
      <c r="D6" s="7" t="n">
        <v>41.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2" customWidth="1" min="2" max="2"/>
  </cols>
  <sheetData>
    <row r="1">
      <c r="A1" s="1" t="inlineStr">
        <is>
          <t>Stock-Based Compensation Plans (Details Narrative) $ / shares in Units, $ in Thousands</t>
        </is>
      </c>
      <c r="B1" s="2" t="inlineStr">
        <is>
          <t>6 Months Ended</t>
        </is>
      </c>
    </row>
    <row r="2">
      <c r="B2" s="2" t="inlineStr">
        <is>
          <t>Jun. 30, 2020USD ($)Years$ / sharesshares</t>
        </is>
      </c>
    </row>
    <row r="3">
      <c r="A3" s="4" t="inlineStr">
        <is>
          <t>Number of stock option plans</t>
        </is>
      </c>
      <c r="B3" s="5" t="n">
        <v>2</v>
      </c>
    </row>
    <row r="4">
      <c r="A4" s="4" t="inlineStr">
        <is>
          <t>Options expire from date of grant</t>
        </is>
      </c>
      <c r="B4" s="4" t="inlineStr">
        <is>
          <t>10 years</t>
        </is>
      </c>
    </row>
    <row r="5">
      <c r="A5" s="4" t="inlineStr">
        <is>
          <t>Exercisable installments</t>
        </is>
      </c>
      <c r="B5" s="4" t="inlineStr">
        <is>
          <t>Immediate or 20% or 25%</t>
        </is>
      </c>
    </row>
    <row r="6">
      <c r="A6" s="4" t="inlineStr">
        <is>
          <t>Shares available for future issuance | shares</t>
        </is>
      </c>
      <c r="B6" s="5" t="n">
        <v>443820</v>
      </c>
    </row>
    <row r="7">
      <c r="A7" s="4" t="inlineStr">
        <is>
          <t>Aggregate intrinsic value of exercisable in-the-money options</t>
        </is>
      </c>
      <c r="B7" s="6" t="n">
        <v>1131</v>
      </c>
    </row>
    <row r="8">
      <c r="A8" s="4" t="inlineStr">
        <is>
          <t>Aggregate intrinsic value of outstanding in-the-money options</t>
        </is>
      </c>
      <c r="B8" s="6" t="n">
        <v>1148</v>
      </c>
    </row>
    <row r="9">
      <c r="A9" s="4" t="inlineStr">
        <is>
          <t>Market close price | $ / shares</t>
        </is>
      </c>
      <c r="B9" s="7" t="n">
        <v>40.58</v>
      </c>
    </row>
    <row r="10">
      <c r="A10" s="4" t="inlineStr">
        <is>
          <t>Total unrecognized compensation cost of options granted but not yet vested</t>
        </is>
      </c>
      <c r="B10" s="6" t="n">
        <v>243</v>
      </c>
    </row>
    <row r="11">
      <c r="A11" s="4" t="inlineStr">
        <is>
          <t>Compensation cost not yet vested recognition period</t>
        </is>
      </c>
      <c r="B11" s="4" t="inlineStr">
        <is>
          <t>3 years 3 months 20 days</t>
        </is>
      </c>
    </row>
    <row r="12">
      <c r="A12" s="4" t="inlineStr">
        <is>
          <t>Expected minimum volatility</t>
        </is>
      </c>
      <c r="B12" s="4" t="inlineStr">
        <is>
          <t>29.00%</t>
        </is>
      </c>
    </row>
    <row r="13">
      <c r="A13" s="4" t="inlineStr">
        <is>
          <t>Expected maximum volatility</t>
        </is>
      </c>
      <c r="B13" s="4" t="inlineStr">
        <is>
          <t>41.00%</t>
        </is>
      </c>
    </row>
    <row r="14">
      <c r="A14" s="4" t="inlineStr">
        <is>
          <t>Risk-free interest rate minimum</t>
        </is>
      </c>
      <c r="B14" s="4" t="inlineStr">
        <is>
          <t>1.00%</t>
        </is>
      </c>
    </row>
    <row r="15">
      <c r="A15" s="4" t="inlineStr">
        <is>
          <t>Risk-free interest rate maximum</t>
        </is>
      </c>
      <c r="B15" s="4" t="inlineStr">
        <is>
          <t>2.90%</t>
        </is>
      </c>
    </row>
    <row r="16">
      <c r="A16" s="4" t="inlineStr">
        <is>
          <t>Expected life minimum | Years</t>
        </is>
      </c>
      <c r="B16" s="5" t="n">
        <v>3</v>
      </c>
    </row>
    <row r="17">
      <c r="A17" s="4" t="inlineStr">
        <is>
          <t>Expecited life maximum | Years</t>
        </is>
      </c>
      <c r="B17" s="5" t="n">
        <v>7</v>
      </c>
    </row>
    <row r="18">
      <c r="A18" s="4" t="inlineStr">
        <is>
          <t>Dividend yield</t>
        </is>
      </c>
      <c r="B18" s="4" t="inlineStr">
        <is>
          <t>0.00%</t>
        </is>
      </c>
    </row>
    <row r="19">
      <c r="A19" s="4" t="inlineStr">
        <is>
          <t>Restricted Stock [Member]</t>
        </is>
      </c>
    </row>
    <row r="20">
      <c r="A20" s="4" t="inlineStr">
        <is>
          <t>Total unrecognized compensation cost of options granted but not yet vested</t>
        </is>
      </c>
      <c r="B20" s="6" t="n">
        <v>856</v>
      </c>
    </row>
    <row r="21">
      <c r="A21" s="4" t="inlineStr">
        <is>
          <t>Compensation cost not yet vested recognition period</t>
        </is>
      </c>
      <c r="B21" s="4" t="inlineStr">
        <is>
          <t>3 years 10 months 29 days</t>
        </is>
      </c>
    </row>
    <row r="22">
      <c r="A22" s="4" t="inlineStr">
        <is>
          <t>Shares granted | shares</t>
        </is>
      </c>
      <c r="B22" s="5" t="n">
        <v>20520</v>
      </c>
    </row>
    <row r="23">
      <c r="A23" s="4" t="inlineStr">
        <is>
          <t>Vesting period</t>
        </is>
      </c>
      <c r="B23" s="4" t="inlineStr">
        <is>
          <t>5 years</t>
        </is>
      </c>
    </row>
    <row r="24">
      <c r="A24" s="4" t="inlineStr">
        <is>
          <t>Option Grant [Member]</t>
        </is>
      </c>
    </row>
    <row r="25">
      <c r="A25" s="4" t="inlineStr">
        <is>
          <t>Shares granted | shares</t>
        </is>
      </c>
      <c r="B25" s="5" t="n">
        <v>114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Contingent Liabilities (Details Narrative) - USD ($) $ in Thousands</t>
        </is>
      </c>
      <c r="B1" s="2" t="inlineStr">
        <is>
          <t>3 Months Ended</t>
        </is>
      </c>
      <c r="D1" s="2" t="inlineStr">
        <is>
          <t>6 Months Ended</t>
        </is>
      </c>
    </row>
    <row r="2">
      <c r="B2" s="2" t="inlineStr">
        <is>
          <t>Sep. 30, 2018</t>
        </is>
      </c>
      <c r="C2" s="2" t="inlineStr">
        <is>
          <t>Jun. 30, 2016</t>
        </is>
      </c>
      <c r="D2" s="2" t="inlineStr">
        <is>
          <t>Jun. 30, 2020</t>
        </is>
      </c>
    </row>
    <row r="3">
      <c r="A3" s="3" t="inlineStr">
        <is>
          <t>Contingent Liabilities</t>
        </is>
      </c>
    </row>
    <row r="4">
      <c r="A4" s="4" t="inlineStr">
        <is>
          <t>Environmental remediation expense (recovery)</t>
        </is>
      </c>
      <c r="B4" s="6" t="n">
        <v>-465</v>
      </c>
      <c r="C4" s="6" t="n">
        <v>2000</v>
      </c>
      <c r="D4" s="6" t="n">
        <v>-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8" customWidth="1" min="2" max="2"/>
  </cols>
  <sheetData>
    <row r="1">
      <c r="A1" s="1" t="inlineStr">
        <is>
          <t>Concentrations (Details Narrative) $ in Thousands</t>
        </is>
      </c>
      <c r="B1" s="2" t="inlineStr">
        <is>
          <t>6 Months Ended</t>
        </is>
      </c>
    </row>
    <row r="2">
      <c r="B2" s="2" t="inlineStr">
        <is>
          <t>Jun. 30, 2020USD ($)integer</t>
        </is>
      </c>
    </row>
    <row r="3">
      <c r="A3" s="4" t="inlineStr">
        <is>
          <t>Tenants leasing mining locations | integer</t>
        </is>
      </c>
      <c r="B3" s="5" t="n">
        <v>5</v>
      </c>
    </row>
    <row r="4">
      <c r="A4" s="4" t="inlineStr">
        <is>
          <t>Mining Top Customer</t>
        </is>
      </c>
    </row>
    <row r="5">
      <c r="A5" s="4" t="inlineStr">
        <is>
          <t>Customer revenue concentration</t>
        </is>
      </c>
      <c r="B5" s="4" t="inlineStr">
        <is>
          <t>31.50%</t>
        </is>
      </c>
    </row>
    <row r="6">
      <c r="A6" s="4" t="inlineStr">
        <is>
          <t>Accounts receivable concentration | $</t>
        </is>
      </c>
      <c r="B6" s="6" t="n">
        <v>4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s>
  <sheetData>
    <row r="1">
      <c r="A1" s="1" t="inlineStr">
        <is>
          <t>Fair Value Measurements (Details Narrative) $ in Thousands</t>
        </is>
      </c>
      <c r="B1" s="2" t="inlineStr">
        <is>
          <t>6 Months Ended</t>
        </is>
      </c>
    </row>
    <row r="2">
      <c r="B2" s="2" t="inlineStr">
        <is>
          <t>Jun. 30, 2020USD ($)integer</t>
        </is>
      </c>
      <c r="C2" s="2" t="inlineStr">
        <is>
          <t>Dec. 31, 2019USD ($)</t>
        </is>
      </c>
      <c r="D2" s="2" t="inlineStr">
        <is>
          <t>Jun. 30, 2019USD ($)</t>
        </is>
      </c>
    </row>
    <row r="3">
      <c r="A3" s="4" t="inlineStr">
        <is>
          <t>Number of corporate bonds | integer</t>
        </is>
      </c>
      <c r="B3" s="5" t="n">
        <v>59</v>
      </c>
    </row>
    <row r="4">
      <c r="A4" s="4" t="inlineStr">
        <is>
          <t>Unrealized gain on corporate bonds</t>
        </is>
      </c>
      <c r="B4" s="6" t="n">
        <v>1584</v>
      </c>
    </row>
    <row r="5">
      <c r="A5" s="4" t="inlineStr">
        <is>
          <t>Realized gain on corporate bonds</t>
        </is>
      </c>
      <c r="B5" s="5" t="n">
        <v>242</v>
      </c>
    </row>
    <row r="6">
      <c r="A6" s="4" t="inlineStr">
        <is>
          <t>Amortized cost of investments</t>
        </is>
      </c>
      <c r="B6" s="5" t="n">
        <v>128474</v>
      </c>
    </row>
    <row r="7">
      <c r="A7" s="4" t="inlineStr">
        <is>
          <t>Carrying amount of corporate bonds</t>
        </is>
      </c>
      <c r="B7" s="5" t="n">
        <v>130058</v>
      </c>
      <c r="C7" s="6" t="n">
        <v>137867</v>
      </c>
    </row>
    <row r="8">
      <c r="A8" s="4" t="inlineStr">
        <is>
          <t>Carrying amount of other long-term debt</t>
        </is>
      </c>
      <c r="B8" s="5" t="n">
        <v>88993</v>
      </c>
      <c r="D8" s="6" t="n">
        <v>88857</v>
      </c>
    </row>
    <row r="9">
      <c r="A9" s="4" t="inlineStr">
        <is>
          <t>Fair value of other long-term debt</t>
        </is>
      </c>
      <c r="B9" s="5" t="n">
        <v>95606</v>
      </c>
      <c r="D9" s="6" t="n">
        <v>92541</v>
      </c>
    </row>
    <row r="10">
      <c r="A10" s="4" t="inlineStr">
        <is>
          <t>Fair Value, Measurements, Recurring [Member]</t>
        </is>
      </c>
    </row>
    <row r="11">
      <c r="A11" s="4" t="inlineStr">
        <is>
          <t>Assets measured at fair value</t>
        </is>
      </c>
      <c r="B11" s="6" t="n">
        <v>1300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Z127"/>
  <sheetViews>
    <sheetView workbookViewId="0">
      <selection activeCell="A1" sqref="A1"/>
    </sheetView>
  </sheetViews>
  <sheetFormatPr baseColWidth="8" defaultRowHeight="15"/>
  <cols>
    <col width="74" customWidth="1" min="1" max="1"/>
    <col width="28" customWidth="1" min="2" max="2"/>
    <col width="21" customWidth="1" min="3" max="3"/>
    <col width="20" customWidth="1" min="4" max="4"/>
    <col width="28" customWidth="1" min="5" max="5"/>
    <col width="21" customWidth="1" min="6" max="6"/>
    <col width="21" customWidth="1" min="7" max="7"/>
    <col width="21" customWidth="1" min="8" max="8"/>
    <col width="28" customWidth="1" min="9" max="9"/>
    <col width="80" customWidth="1" min="10" max="10"/>
    <col width="80" customWidth="1" min="11" max="11"/>
    <col width="80" customWidth="1" min="12" max="12"/>
    <col width="14" customWidth="1" min="13" max="13"/>
    <col width="21" customWidth="1" min="14" max="14"/>
    <col width="21" customWidth="1" min="15" max="15"/>
    <col width="22" customWidth="1" min="16" max="16"/>
    <col width="22" customWidth="1" min="17" max="17"/>
    <col width="32" customWidth="1" min="18" max="18"/>
    <col width="28" customWidth="1" min="19" max="19"/>
    <col width="21" customWidth="1" min="20" max="20"/>
    <col width="15" customWidth="1" min="21" max="21"/>
    <col width="20" customWidth="1" min="22" max="22"/>
    <col width="21" customWidth="1" min="23" max="23"/>
    <col width="28" customWidth="1" min="24" max="24"/>
    <col width="18" customWidth="1" min="25" max="25"/>
    <col width="15" customWidth="1" min="26" max="26"/>
  </cols>
  <sheetData>
    <row r="1">
      <c r="A1" s="1" t="inlineStr">
        <is>
          <t>Investments in Joint Ventures (Details Narrative) $ in Thousands</t>
        </is>
      </c>
      <c r="B1" s="2" t="inlineStr">
        <is>
          <t>1 Months Ended</t>
        </is>
      </c>
      <c r="E1" s="2" t="inlineStr">
        <is>
          <t>3 Months Ended</t>
        </is>
      </c>
      <c r="I1" s="2" t="inlineStr">
        <is>
          <t>6 Months Ended</t>
        </is>
      </c>
      <c r="K1" s="2" t="inlineStr">
        <is>
          <t>12 Months Ended</t>
        </is>
      </c>
    </row>
    <row r="2">
      <c r="B2" s="2" t="inlineStr">
        <is>
          <t>Jun. 30, 2020USD ($)integer</t>
        </is>
      </c>
      <c r="C2" s="2" t="inlineStr">
        <is>
          <t>Dec. 31, 2019USD ($)</t>
        </is>
      </c>
      <c r="D2" s="2" t="inlineStr">
        <is>
          <t>May 31, 2016USD ($)</t>
        </is>
      </c>
      <c r="E2" s="2" t="inlineStr">
        <is>
          <t>Jun. 30, 2020USD ($)integer</t>
        </is>
      </c>
      <c r="F2" s="2" t="inlineStr">
        <is>
          <t>Sep. 30, 2019USD ($)</t>
        </is>
      </c>
      <c r="G2" s="2" t="inlineStr">
        <is>
          <t>Jun. 30, 2019USD ($)</t>
        </is>
      </c>
      <c r="H2" s="2" t="inlineStr">
        <is>
          <t>Dec. 31, 2006USD ($)</t>
        </is>
      </c>
      <c r="I2" s="2" t="inlineStr">
        <is>
          <t>Jun. 30, 2020USD ($)integer</t>
        </is>
      </c>
      <c r="J2" s="2" t="inlineStr">
        <is>
          <t>Jun. 30, 2019USD ($)</t>
        </is>
      </c>
      <c r="K2" s="2" t="inlineStr">
        <is>
          <t>Dec. 31, 2019USD ($)integer</t>
        </is>
      </c>
      <c r="L2" s="2" t="inlineStr">
        <is>
          <t>Dec. 31, 2018USD ($)</t>
        </is>
      </c>
      <c r="M2" s="2" t="inlineStr">
        <is>
          <t>Dec. 31, 2017</t>
        </is>
      </c>
      <c r="N2" s="2" t="inlineStr">
        <is>
          <t>Dec. 31, 2016USD ($)</t>
        </is>
      </c>
      <c r="O2" s="2" t="inlineStr">
        <is>
          <t>Jun. 26, 2020USD ($)</t>
        </is>
      </c>
      <c r="P2" s="2" t="inlineStr">
        <is>
          <t>Dec. 23, 2019ainteger</t>
        </is>
      </c>
      <c r="Q2" s="2" t="inlineStr">
        <is>
          <t>Dec. 19, 2019ainteger</t>
        </is>
      </c>
      <c r="R2" s="2" t="inlineStr">
        <is>
          <t>Jul. 31, 2019USD ($)aft²integer</t>
        </is>
      </c>
      <c r="S2" s="2" t="inlineStr">
        <is>
          <t>Jun. 26, 2019USD ($)integer</t>
        </is>
      </c>
      <c r="T2" s="2" t="inlineStr">
        <is>
          <t>Mar. 13, 2019USD ($)</t>
        </is>
      </c>
      <c r="U2" s="2" t="inlineStr">
        <is>
          <t>Dec. 24, 2018a</t>
        </is>
      </c>
      <c r="V2" s="2" t="inlineStr">
        <is>
          <t>May 04, 2018USD ($)</t>
        </is>
      </c>
      <c r="W2" s="2" t="inlineStr">
        <is>
          <t>Jan. 27, 2018USD ($)</t>
        </is>
      </c>
      <c r="X2" s="2" t="inlineStr">
        <is>
          <t>Sep. 28, 2017USD ($)integer</t>
        </is>
      </c>
      <c r="Y2" s="2" t="inlineStr">
        <is>
          <t>Apr. 26, 2016aft²</t>
        </is>
      </c>
      <c r="Z2" s="2" t="inlineStr">
        <is>
          <t>Oct. 04, 2006a</t>
        </is>
      </c>
    </row>
    <row r="3">
      <c r="A3" s="4" t="inlineStr">
        <is>
          <t>Company's share of the loss of the joint venture</t>
        </is>
      </c>
      <c r="E3" s="6" t="n">
        <v>1343</v>
      </c>
      <c r="G3" s="6" t="n">
        <v>272</v>
      </c>
      <c r="I3" s="6" t="n">
        <v>1985</v>
      </c>
      <c r="J3" s="6" t="n">
        <v>536</v>
      </c>
      <c r="K3" s="6" t="n">
        <v>1954</v>
      </c>
    </row>
    <row r="4">
      <c r="A4" s="4" t="inlineStr">
        <is>
          <t>Joint Venture consolidated retained earnings</t>
        </is>
      </c>
      <c r="B4" s="6" t="n">
        <v>-5574</v>
      </c>
      <c r="C4" s="6" t="n">
        <v>-4127</v>
      </c>
      <c r="E4" s="5" t="n">
        <v>-5574</v>
      </c>
      <c r="I4" s="5" t="n">
        <v>-5574</v>
      </c>
      <c r="K4" s="5" t="n">
        <v>-4127</v>
      </c>
    </row>
    <row r="5">
      <c r="A5" s="4" t="inlineStr">
        <is>
          <t>Cash contribution</t>
        </is>
      </c>
      <c r="I5" s="5" t="n">
        <v>1315</v>
      </c>
      <c r="J5" s="6" t="n">
        <v>6592</v>
      </c>
    </row>
    <row r="6">
      <c r="A6" s="4" t="inlineStr">
        <is>
          <t>Difference between capital recorded by the Company and the joint ventures</t>
        </is>
      </c>
      <c r="B6" s="5" t="n">
        <v>8809</v>
      </c>
      <c r="E6" s="5" t="n">
        <v>8809</v>
      </c>
      <c r="I6" s="5" t="n">
        <v>8809</v>
      </c>
    </row>
    <row r="7">
      <c r="A7" s="4" t="inlineStr">
        <is>
          <t>1800 Half Street</t>
        </is>
      </c>
    </row>
    <row r="8">
      <c r="A8" s="4" t="inlineStr">
        <is>
          <t>Square feet | a</t>
        </is>
      </c>
      <c r="Q8" s="5" t="n">
        <v>11246</v>
      </c>
    </row>
    <row r="9">
      <c r="A9" s="4" t="inlineStr">
        <is>
          <t>Cash contribution</t>
        </is>
      </c>
      <c r="C9" s="5" t="n">
        <v>37300</v>
      </c>
    </row>
    <row r="10">
      <c r="A10" s="4" t="inlineStr">
        <is>
          <t>No. of homes | integer</t>
        </is>
      </c>
      <c r="Q10" s="5" t="n">
        <v>344</v>
      </c>
    </row>
    <row r="11">
      <c r="A11" s="4" t="inlineStr">
        <is>
          <t>408 Jackson</t>
        </is>
      </c>
    </row>
    <row r="12">
      <c r="A12" s="4" t="inlineStr">
        <is>
          <t>Square feet | a</t>
        </is>
      </c>
      <c r="P12" s="5" t="n">
        <v>4700</v>
      </c>
    </row>
    <row r="13">
      <c r="A13" s="4" t="inlineStr">
        <is>
          <t>Joint venture percentage stake</t>
        </is>
      </c>
      <c r="P13" s="4" t="inlineStr">
        <is>
          <t>40.00%</t>
        </is>
      </c>
    </row>
    <row r="14">
      <c r="A14" s="4" t="inlineStr">
        <is>
          <t>Cash contribution</t>
        </is>
      </c>
      <c r="C14" s="5" t="n">
        <v>9700</v>
      </c>
    </row>
    <row r="15">
      <c r="A15" s="4" t="inlineStr">
        <is>
          <t>No. of homes | integer</t>
        </is>
      </c>
      <c r="P15" s="5" t="n">
        <v>227</v>
      </c>
    </row>
    <row r="16">
      <c r="A16" s="4" t="inlineStr">
        <is>
          <t>Greenville</t>
        </is>
      </c>
    </row>
    <row r="17">
      <c r="A17" s="4" t="inlineStr">
        <is>
          <t>Joint venture percentage stake</t>
        </is>
      </c>
      <c r="P17" s="4" t="inlineStr">
        <is>
          <t>40.00%</t>
        </is>
      </c>
    </row>
    <row r="18">
      <c r="A18" s="4" t="inlineStr">
        <is>
          <t>Cash contribution</t>
        </is>
      </c>
      <c r="C18" s="5" t="n">
        <v>6200</v>
      </c>
    </row>
    <row r="19">
      <c r="A19" s="4" t="inlineStr">
        <is>
          <t>No. of homes | integer</t>
        </is>
      </c>
      <c r="P19" s="5" t="n">
        <v>200</v>
      </c>
    </row>
    <row r="20">
      <c r="A20" s="4" t="inlineStr">
        <is>
          <t>Bryant Street and MRP</t>
        </is>
      </c>
    </row>
    <row r="21">
      <c r="A21" s="4" t="inlineStr">
        <is>
          <t>Loan guarantee amount</t>
        </is>
      </c>
      <c r="C21" s="6" t="n">
        <v>26000</v>
      </c>
      <c r="K21" s="6" t="n">
        <v>26000</v>
      </c>
    </row>
    <row r="22">
      <c r="A22" s="4" t="inlineStr">
        <is>
          <t>Loan guarantee term</t>
        </is>
      </c>
      <c r="K22" s="4" t="inlineStr">
        <is>
          <t>48 months</t>
        </is>
      </c>
    </row>
    <row r="23">
      <c r="A23" s="4" t="inlineStr">
        <is>
          <t>Loan guarantee description</t>
        </is>
      </c>
      <c r="K23" s="4" t="inlineStr">
        <is>
          <t>The Company and MRP have a side agreement limiting the Company’s guarantee to its proportionate ownership.  The value of the guarantee was calculated at $1.9 million based on the present value of the 1% interest savings over the anticipated 48-month term.</t>
        </is>
      </c>
    </row>
    <row r="24">
      <c r="A24" s="4" t="inlineStr">
        <is>
          <t>Loan guarantee interest savings</t>
        </is>
      </c>
      <c r="C24" s="4" t="inlineStr">
        <is>
          <t>1.00%</t>
        </is>
      </c>
      <c r="K24" s="4" t="inlineStr">
        <is>
          <t>1.00%</t>
        </is>
      </c>
    </row>
    <row r="25">
      <c r="A25" s="4" t="inlineStr">
        <is>
          <t>Loan guarantee present value</t>
        </is>
      </c>
      <c r="C25" s="6" t="n">
        <v>1900</v>
      </c>
      <c r="K25" s="6" t="n">
        <v>1900</v>
      </c>
    </row>
    <row r="26">
      <c r="A26" s="4" t="inlineStr">
        <is>
          <t>BC FRP Realty, LLC Debt</t>
        </is>
      </c>
    </row>
    <row r="27">
      <c r="A27" s="4" t="inlineStr">
        <is>
          <t>Construction financing</t>
        </is>
      </c>
      <c r="X27" s="6" t="n">
        <v>17250</v>
      </c>
    </row>
    <row r="28">
      <c r="A28" s="4" t="inlineStr">
        <is>
          <t>Interest rate over LIBOR</t>
        </is>
      </c>
      <c r="M28" s="4" t="inlineStr">
        <is>
          <t>2.50%</t>
        </is>
      </c>
    </row>
    <row r="29">
      <c r="A29" s="4" t="inlineStr">
        <is>
          <t>Outstanding balance</t>
        </is>
      </c>
      <c r="B29" s="5" t="n">
        <v>12160</v>
      </c>
      <c r="E29" s="5" t="n">
        <v>12160</v>
      </c>
      <c r="I29" s="5" t="n">
        <v>12160</v>
      </c>
    </row>
    <row r="30">
      <c r="A30" s="4" t="inlineStr">
        <is>
          <t>Buildings | integer</t>
        </is>
      </c>
      <c r="X30" s="5" t="n">
        <v>4</v>
      </c>
    </row>
    <row r="31">
      <c r="A31" s="4" t="inlineStr">
        <is>
          <t>Eagle BankRiverFront Holdings II, LLC</t>
        </is>
      </c>
    </row>
    <row r="32">
      <c r="A32" s="4" t="inlineStr">
        <is>
          <t>Interest rate over LIBOR</t>
        </is>
      </c>
      <c r="L32" s="4" t="inlineStr">
        <is>
          <t>3.25%</t>
        </is>
      </c>
    </row>
    <row r="33">
      <c r="A33" s="4" t="inlineStr">
        <is>
          <t>Outstanding balance</t>
        </is>
      </c>
      <c r="B33" s="5" t="n">
        <v>60704</v>
      </c>
      <c r="E33" s="5" t="n">
        <v>60704</v>
      </c>
      <c r="I33" s="5" t="n">
        <v>60704</v>
      </c>
    </row>
    <row r="34">
      <c r="A34" s="4" t="inlineStr">
        <is>
          <t>Loan commitment</t>
        </is>
      </c>
      <c r="V34" s="6" t="n">
        <v>71000</v>
      </c>
    </row>
    <row r="35">
      <c r="A35" s="4" t="inlineStr">
        <is>
          <t>Loan description</t>
        </is>
      </c>
      <c r="L35" s="4" t="inlineStr">
        <is>
          <t>The loan is interest only and matures in 36 months with a 12 month extension assuming completion of construction and at least one occupancy. There is a provision for an additional 60 months extension with a 30 year amortization of principal at 2.15% over 7 year US Treasury Constant if NOI is sufficient for a 9% yield.</t>
        </is>
      </c>
    </row>
    <row r="36">
      <c r="A36" s="4" t="inlineStr">
        <is>
          <t>Bryant Street Partnerships Construction Loan</t>
        </is>
      </c>
    </row>
    <row r="37">
      <c r="A37" s="4" t="inlineStr">
        <is>
          <t>Interest rate over LIBOR</t>
        </is>
      </c>
      <c r="J37" s="4" t="inlineStr">
        <is>
          <t>2.25%</t>
        </is>
      </c>
    </row>
    <row r="38">
      <c r="A38" s="4" t="inlineStr">
        <is>
          <t>Outstanding balance</t>
        </is>
      </c>
      <c r="B38" s="6" t="n">
        <v>38660</v>
      </c>
      <c r="E38" s="6" t="n">
        <v>38660</v>
      </c>
      <c r="I38" s="6" t="n">
        <v>38660</v>
      </c>
    </row>
    <row r="39">
      <c r="A39" s="4" t="inlineStr">
        <is>
          <t>Loan commitment</t>
        </is>
      </c>
      <c r="T39" s="6" t="n">
        <v>132000</v>
      </c>
    </row>
    <row r="40">
      <c r="A40" s="4" t="inlineStr">
        <is>
          <t>Loan description</t>
        </is>
      </c>
      <c r="J40" s="4" t="inlineStr">
        <is>
          <t>The loan matures March 13, 2023 with up to two extension of one year each upon certain conditions.</t>
        </is>
      </c>
    </row>
    <row r="41">
      <c r="A41" s="4" t="inlineStr">
        <is>
          <t>Bryant Street Partnerships Construction Loan Extension 1</t>
        </is>
      </c>
    </row>
    <row r="42">
      <c r="A42" s="4" t="inlineStr">
        <is>
          <t>Debt service coverage</t>
        </is>
      </c>
      <c r="T42" s="9" t="n">
        <v>1.1</v>
      </c>
    </row>
    <row r="43">
      <c r="A43" s="4" t="inlineStr">
        <is>
          <t>Loan-to-value</t>
        </is>
      </c>
      <c r="T43" s="4" t="inlineStr">
        <is>
          <t>65.00%</t>
        </is>
      </c>
    </row>
    <row r="44">
      <c r="A44" s="4" t="inlineStr">
        <is>
          <t>Bryant Street Partnerships Construction Loan Extension 2</t>
        </is>
      </c>
    </row>
    <row r="45">
      <c r="A45" s="4" t="inlineStr">
        <is>
          <t>Debt service coverage</t>
        </is>
      </c>
      <c r="T45" s="8" t="n">
        <v>1.25</v>
      </c>
    </row>
    <row r="46">
      <c r="A46" s="4" t="inlineStr">
        <is>
          <t>Loan-to-value</t>
        </is>
      </c>
      <c r="T46" s="4" t="inlineStr">
        <is>
          <t>65.00%</t>
        </is>
      </c>
    </row>
    <row r="47">
      <c r="A47" s="4" t="inlineStr">
        <is>
          <t>1800 Half Street Construction loan</t>
        </is>
      </c>
    </row>
    <row r="48">
      <c r="A48" s="4" t="inlineStr">
        <is>
          <t>Construction financing</t>
        </is>
      </c>
      <c r="O48" s="6" t="n">
        <v>74000</v>
      </c>
    </row>
    <row r="49">
      <c r="A49" s="4" t="inlineStr">
        <is>
          <t>Interest rate over LIBOR</t>
        </is>
      </c>
      <c r="B49" s="4" t="inlineStr">
        <is>
          <t>2.25%</t>
        </is>
      </c>
    </row>
    <row r="50">
      <c r="A50" s="4" t="inlineStr">
        <is>
          <t>1800 Half Street Construction loan extension</t>
        </is>
      </c>
    </row>
    <row r="51">
      <c r="A51" s="4" t="inlineStr">
        <is>
          <t>Loan extension fee</t>
        </is>
      </c>
      <c r="O51" s="4" t="inlineStr">
        <is>
          <t>0.25%</t>
        </is>
      </c>
    </row>
    <row r="52">
      <c r="A52" s="4" t="inlineStr">
        <is>
          <t>Debt Yield for extension</t>
        </is>
      </c>
      <c r="B52" s="4" t="inlineStr">
        <is>
          <t>9.90%</t>
        </is>
      </c>
    </row>
    <row r="53">
      <c r="A53" s="4" t="inlineStr">
        <is>
          <t>Amortization schedule</t>
        </is>
      </c>
      <c r="B53" s="4" t="inlineStr">
        <is>
          <t>30 years</t>
        </is>
      </c>
    </row>
    <row r="54">
      <c r="A54" s="4" t="inlineStr">
        <is>
          <t>Vulcan</t>
        </is>
      </c>
    </row>
    <row r="55">
      <c r="A55" s="4" t="inlineStr">
        <is>
          <t>Joint venture percentage stake</t>
        </is>
      </c>
      <c r="Z55" s="4" t="inlineStr">
        <is>
          <t>50.00%</t>
        </is>
      </c>
    </row>
    <row r="56">
      <c r="A56" s="4" t="inlineStr">
        <is>
          <t>Acres conributed | a</t>
        </is>
      </c>
      <c r="Z56" s="5" t="n">
        <v>553</v>
      </c>
    </row>
    <row r="57">
      <c r="A57" s="4" t="inlineStr">
        <is>
          <t>Vulcan leasehold interest | a</t>
        </is>
      </c>
      <c r="Z57" s="5" t="n">
        <v>3443</v>
      </c>
    </row>
    <row r="58">
      <c r="A58" s="4" t="inlineStr">
        <is>
          <t>FRP additional contribution for land</t>
        </is>
      </c>
      <c r="H58" s="6" t="n">
        <v>3018</v>
      </c>
    </row>
    <row r="59">
      <c r="A59" s="4" t="inlineStr">
        <is>
          <t>Additional land acquired | a</t>
        </is>
      </c>
      <c r="Z59" s="5" t="n">
        <v>288</v>
      </c>
    </row>
    <row r="60">
      <c r="A60" s="4" t="inlineStr">
        <is>
          <t>St Johns Properties JV St Johns</t>
        </is>
      </c>
    </row>
    <row r="61">
      <c r="A61" s="4" t="inlineStr">
        <is>
          <t>Value of land contributed</t>
        </is>
      </c>
      <c r="N61" s="6" t="n">
        <v>3240</v>
      </c>
    </row>
    <row r="62">
      <c r="A62" s="4" t="inlineStr">
        <is>
          <t>Joint venture percentage stake</t>
        </is>
      </c>
      <c r="Y62" s="4" t="inlineStr">
        <is>
          <t>50.00%</t>
        </is>
      </c>
    </row>
    <row r="63">
      <c r="A63" s="4" t="inlineStr">
        <is>
          <t>Acres conributed | a</t>
        </is>
      </c>
      <c r="Y63" s="5" t="n">
        <v>10</v>
      </c>
    </row>
    <row r="64">
      <c r="A64" s="4" t="inlineStr">
        <is>
          <t>MRP</t>
        </is>
      </c>
    </row>
    <row r="65">
      <c r="A65" s="4" t="inlineStr">
        <is>
          <t>Other ownership capital contribution</t>
        </is>
      </c>
      <c r="L65" s="6" t="n">
        <v>5600</v>
      </c>
    </row>
    <row r="66">
      <c r="A66" s="4" t="inlineStr">
        <is>
          <t>Development fee</t>
        </is>
      </c>
      <c r="L66" s="5" t="n">
        <v>725</v>
      </c>
    </row>
    <row r="67">
      <c r="A67" s="4" t="inlineStr">
        <is>
          <t>DST CS1031 Hickory Creek</t>
        </is>
      </c>
    </row>
    <row r="68">
      <c r="A68" s="4" t="inlineStr">
        <is>
          <t>Square feet | ft²</t>
        </is>
      </c>
      <c r="R68" s="5" t="n">
        <v>273940</v>
      </c>
    </row>
    <row r="69">
      <c r="A69" s="4" t="inlineStr">
        <is>
          <t>Land acreage | a</t>
        </is>
      </c>
      <c r="R69" s="9" t="n">
        <v>20.4</v>
      </c>
    </row>
    <row r="70">
      <c r="A70" s="4" t="inlineStr">
        <is>
          <t>No. Single family homes | integer</t>
        </is>
      </c>
      <c r="R70" s="5" t="n">
        <v>294</v>
      </c>
    </row>
    <row r="71">
      <c r="A71" s="4" t="inlineStr">
        <is>
          <t>Buildings | integer</t>
        </is>
      </c>
      <c r="R71" s="5" t="n">
        <v>19</v>
      </c>
    </row>
    <row r="72">
      <c r="A72" s="4" t="inlineStr">
        <is>
          <t>Interest rate</t>
        </is>
      </c>
      <c r="R72" s="4" t="inlineStr">
        <is>
          <t>3.74%</t>
        </is>
      </c>
    </row>
    <row r="73">
      <c r="A73" s="4" t="inlineStr">
        <is>
          <t>Financing term</t>
        </is>
      </c>
      <c r="F73" s="4" t="inlineStr">
        <is>
          <t>10 years</t>
        </is>
      </c>
    </row>
    <row r="74">
      <c r="A74" s="4" t="inlineStr">
        <is>
          <t>Amortization period</t>
        </is>
      </c>
      <c r="F74" s="4" t="inlineStr">
        <is>
          <t>30 years</t>
        </is>
      </c>
    </row>
    <row r="75">
      <c r="A75" s="4" t="inlineStr">
        <is>
          <t>Financing obtained</t>
        </is>
      </c>
      <c r="R75" s="6" t="n">
        <v>29672</v>
      </c>
    </row>
    <row r="76">
      <c r="A76" s="4" t="inlineStr">
        <is>
          <t>Interest only period</t>
        </is>
      </c>
      <c r="F76" s="4" t="inlineStr">
        <is>
          <t>5 years</t>
        </is>
      </c>
    </row>
    <row r="77">
      <c r="A77" s="4" t="inlineStr">
        <is>
          <t>Property value</t>
        </is>
      </c>
      <c r="R77" s="6" t="n">
        <v>45600</v>
      </c>
    </row>
    <row r="78">
      <c r="A78" s="4" t="inlineStr">
        <is>
          <t>Brooksville Quarry, LLC</t>
        </is>
      </c>
    </row>
    <row r="79">
      <c r="A79" s="4" t="inlineStr">
        <is>
          <t>Land acreage | a</t>
        </is>
      </c>
      <c r="Z79" s="5" t="n">
        <v>4300</v>
      </c>
    </row>
    <row r="80">
      <c r="A80" s="4" t="inlineStr">
        <is>
          <t>Joint venture percentage stake</t>
        </is>
      </c>
      <c r="B80" s="4" t="inlineStr">
        <is>
          <t>50.00%</t>
        </is>
      </c>
      <c r="C80" s="4" t="inlineStr">
        <is>
          <t>50.00%</t>
        </is>
      </c>
      <c r="E80" s="4" t="inlineStr">
        <is>
          <t>50.00%</t>
        </is>
      </c>
      <c r="I80" s="4" t="inlineStr">
        <is>
          <t>50.00%</t>
        </is>
      </c>
      <c r="K80" s="4" t="inlineStr">
        <is>
          <t>50.00%</t>
        </is>
      </c>
      <c r="Z80" s="4" t="inlineStr">
        <is>
          <t>50.00%</t>
        </is>
      </c>
    </row>
    <row r="81">
      <c r="A81" s="4" t="inlineStr">
        <is>
          <t>Acres conributed | a</t>
        </is>
      </c>
      <c r="Z81" s="5" t="n">
        <v>3443</v>
      </c>
    </row>
    <row r="82">
      <c r="A82" s="4" t="inlineStr">
        <is>
          <t>Book value of land contribution</t>
        </is>
      </c>
      <c r="H82" s="5" t="n">
        <v>2548</v>
      </c>
    </row>
    <row r="83">
      <c r="A83" s="4" t="inlineStr">
        <is>
          <t>FRP additional contribution for land</t>
        </is>
      </c>
      <c r="H83" s="6" t="n">
        <v>3018</v>
      </c>
    </row>
    <row r="84">
      <c r="A84" s="4" t="inlineStr">
        <is>
          <t>Additional land acquired | a</t>
        </is>
      </c>
      <c r="Z84" s="5" t="n">
        <v>288</v>
      </c>
    </row>
    <row r="85">
      <c r="A85" s="4" t="inlineStr">
        <is>
          <t>Company's share of the loss of the joint venture</t>
        </is>
      </c>
      <c r="I85" s="6" t="n">
        <v>21</v>
      </c>
      <c r="K85" s="6" t="n">
        <v>42</v>
      </c>
    </row>
    <row r="86">
      <c r="A86" s="4" t="inlineStr">
        <is>
          <t>BC FRP Realty, LLC</t>
        </is>
      </c>
    </row>
    <row r="87">
      <c r="A87" s="4" t="inlineStr">
        <is>
          <t>Square feet | ft²</t>
        </is>
      </c>
      <c r="Y87" s="5" t="n">
        <v>329000</v>
      </c>
    </row>
    <row r="88">
      <c r="A88" s="4" t="inlineStr">
        <is>
          <t>Value of land contributed</t>
        </is>
      </c>
      <c r="N88" s="6" t="n">
        <v>7500</v>
      </c>
    </row>
    <row r="89">
      <c r="A89" s="4" t="inlineStr">
        <is>
          <t>Joint venture percentage stake</t>
        </is>
      </c>
      <c r="B89" s="4" t="inlineStr">
        <is>
          <t>50.00%</t>
        </is>
      </c>
      <c r="C89" s="4" t="inlineStr">
        <is>
          <t>50.00%</t>
        </is>
      </c>
      <c r="E89" s="4" t="inlineStr">
        <is>
          <t>50.00%</t>
        </is>
      </c>
      <c r="I89" s="4" t="inlineStr">
        <is>
          <t>50.00%</t>
        </is>
      </c>
      <c r="K89" s="4" t="inlineStr">
        <is>
          <t>50.00%</t>
        </is>
      </c>
      <c r="Y89" s="4" t="inlineStr">
        <is>
          <t>50.00%</t>
        </is>
      </c>
    </row>
    <row r="90">
      <c r="A90" s="4" t="inlineStr">
        <is>
          <t>Distribution received</t>
        </is>
      </c>
      <c r="D90" s="6" t="n">
        <v>2130</v>
      </c>
    </row>
    <row r="91">
      <c r="A91" s="4" t="inlineStr">
        <is>
          <t>Acres conributed | a</t>
        </is>
      </c>
      <c r="Y91" s="5" t="n">
        <v>25</v>
      </c>
    </row>
    <row r="92">
      <c r="A92" s="4" t="inlineStr">
        <is>
          <t>Company's share of the loss of the joint venture</t>
        </is>
      </c>
      <c r="I92" s="6" t="n">
        <v>104</v>
      </c>
      <c r="K92" s="6" t="n">
        <v>591</v>
      </c>
    </row>
    <row r="93">
      <c r="A93" s="4" t="inlineStr">
        <is>
          <t>RiverFront Holdings II, LLC</t>
        </is>
      </c>
    </row>
    <row r="94">
      <c r="A94" s="4" t="inlineStr">
        <is>
          <t>Value of land contributed</t>
        </is>
      </c>
      <c r="L94" s="5" t="n">
        <v>16300</v>
      </c>
    </row>
    <row r="95">
      <c r="A95" s="4" t="inlineStr">
        <is>
          <t>Joint venture percentage stake</t>
        </is>
      </c>
      <c r="B95" s="4" t="inlineStr">
        <is>
          <t>80.00%</t>
        </is>
      </c>
      <c r="C95" s="4" t="inlineStr">
        <is>
          <t>80.00%</t>
        </is>
      </c>
      <c r="E95" s="4" t="inlineStr">
        <is>
          <t>80.00%</t>
        </is>
      </c>
      <c r="I95" s="4" t="inlineStr">
        <is>
          <t>80.00%</t>
        </is>
      </c>
      <c r="K95" s="4" t="inlineStr">
        <is>
          <t>80.00%</t>
        </is>
      </c>
      <c r="V95" s="4" t="inlineStr">
        <is>
          <t>80.00%</t>
        </is>
      </c>
    </row>
    <row r="96">
      <c r="A96" s="4" t="inlineStr">
        <is>
          <t>Book value of land contribution</t>
        </is>
      </c>
      <c r="L96" s="5" t="n">
        <v>4600</v>
      </c>
    </row>
    <row r="97">
      <c r="A97" s="4" t="inlineStr">
        <is>
          <t>Company's share of the loss of the joint venture</t>
        </is>
      </c>
      <c r="I97" s="6" t="n">
        <v>1409</v>
      </c>
      <c r="K97" s="6" t="n">
        <v>871</v>
      </c>
    </row>
    <row r="98">
      <c r="A98" s="4" t="inlineStr">
        <is>
          <t>Cash contribution</t>
        </is>
      </c>
      <c r="L98" s="5" t="n">
        <v>6200</v>
      </c>
    </row>
    <row r="99">
      <c r="A99" s="4" t="inlineStr">
        <is>
          <t>Preferred equity financing</t>
        </is>
      </c>
      <c r="L99" s="6" t="n">
        <v>13750</v>
      </c>
    </row>
    <row r="100">
      <c r="A100" s="4" t="inlineStr">
        <is>
          <t>Preferred equity financing advanced</t>
        </is>
      </c>
      <c r="K100" s="5" t="n">
        <v>13750</v>
      </c>
    </row>
    <row r="101">
      <c r="A101" s="4" t="inlineStr">
        <is>
          <t>Preferred equity financing interest rate</t>
        </is>
      </c>
      <c r="V101" s="4" t="inlineStr">
        <is>
          <t>7.50%</t>
        </is>
      </c>
    </row>
    <row r="102">
      <c r="A102" s="4" t="inlineStr">
        <is>
          <t>Hyde Park</t>
        </is>
      </c>
    </row>
    <row r="103">
      <c r="A103" s="4" t="inlineStr">
        <is>
          <t>Company's share of the loss of the joint venture</t>
        </is>
      </c>
      <c r="I103" s="6" t="n">
        <v>0</v>
      </c>
      <c r="K103" s="6" t="n">
        <v>0</v>
      </c>
    </row>
    <row r="104">
      <c r="A104" s="4" t="inlineStr">
        <is>
          <t>Loan commitment</t>
        </is>
      </c>
      <c r="W104" s="6" t="n">
        <v>3500</v>
      </c>
    </row>
    <row r="105">
      <c r="A105" s="4" t="inlineStr">
        <is>
          <t>Interest rate</t>
        </is>
      </c>
      <c r="W105" s="4" t="inlineStr">
        <is>
          <t>10.00%</t>
        </is>
      </c>
    </row>
    <row r="106">
      <c r="A106" s="4" t="inlineStr">
        <is>
          <t>Preferred return</t>
        </is>
      </c>
      <c r="W106" s="4" t="inlineStr">
        <is>
          <t>20.00%</t>
        </is>
      </c>
    </row>
    <row r="107">
      <c r="A107" s="4" t="inlineStr">
        <is>
          <t>No. of homes | integer</t>
        </is>
      </c>
      <c r="B107" s="5" t="n">
        <v>126</v>
      </c>
      <c r="E107" s="5" t="n">
        <v>126</v>
      </c>
      <c r="I107" s="5" t="n">
        <v>126</v>
      </c>
    </row>
    <row r="108">
      <c r="A108" s="4" t="inlineStr">
        <is>
          <t>Principal and interest payment</t>
        </is>
      </c>
      <c r="I108" s="6" t="n">
        <v>2670</v>
      </c>
    </row>
    <row r="109">
      <c r="A109" s="4" t="inlineStr">
        <is>
          <t>Bryant Street Partnerships</t>
        </is>
      </c>
    </row>
    <row r="110">
      <c r="A110" s="4" t="inlineStr">
        <is>
          <t>Number of partnerships | integer</t>
        </is>
      </c>
      <c r="K110" s="5" t="n">
        <v>4</v>
      </c>
    </row>
    <row r="111">
      <c r="A111" s="4" t="inlineStr">
        <is>
          <t>Land acreage | a</t>
        </is>
      </c>
      <c r="U111" s="5" t="n">
        <v>5</v>
      </c>
    </row>
    <row r="112">
      <c r="A112" s="4" t="inlineStr">
        <is>
          <t>Joint venture percentage stake</t>
        </is>
      </c>
      <c r="B112" s="4" t="inlineStr">
        <is>
          <t>61.36%</t>
        </is>
      </c>
      <c r="C112" s="4" t="inlineStr">
        <is>
          <t>61.36%</t>
        </is>
      </c>
      <c r="E112" s="4" t="inlineStr">
        <is>
          <t>61.36%</t>
        </is>
      </c>
      <c r="I112" s="4" t="inlineStr">
        <is>
          <t>61.36%</t>
        </is>
      </c>
      <c r="K112" s="4" t="inlineStr">
        <is>
          <t>61.36%</t>
        </is>
      </c>
      <c r="U112" s="4" t="inlineStr">
        <is>
          <t>61.36%</t>
        </is>
      </c>
    </row>
    <row r="113">
      <c r="A113" s="4" t="inlineStr">
        <is>
          <t>Company's share of the loss of the joint venture</t>
        </is>
      </c>
      <c r="I113" s="6" t="n">
        <v>825</v>
      </c>
      <c r="K113" s="6" t="n">
        <v>573</v>
      </c>
    </row>
    <row r="114">
      <c r="A114" s="4" t="inlineStr">
        <is>
          <t>Cash contribution</t>
        </is>
      </c>
      <c r="K114" s="5" t="n">
        <v>32000</v>
      </c>
    </row>
    <row r="115">
      <c r="A115" s="4" t="inlineStr">
        <is>
          <t>Preferred equity financing</t>
        </is>
      </c>
      <c r="K115" s="6" t="n">
        <v>23000</v>
      </c>
    </row>
    <row r="116">
      <c r="A116" s="4" t="inlineStr">
        <is>
          <t>Preferred equity financing interest rate</t>
        </is>
      </c>
      <c r="U116" s="4" t="inlineStr">
        <is>
          <t>8.00%</t>
        </is>
      </c>
    </row>
    <row r="117">
      <c r="A117" s="4" t="inlineStr">
        <is>
          <t>DST Hickory Creek</t>
        </is>
      </c>
    </row>
    <row r="118">
      <c r="A118" s="4" t="inlineStr">
        <is>
          <t>Joint venture percentage stake</t>
        </is>
      </c>
      <c r="B118" s="4" t="inlineStr">
        <is>
          <t>26.65%</t>
        </is>
      </c>
      <c r="C118" s="4" t="inlineStr">
        <is>
          <t>26.65%</t>
        </is>
      </c>
      <c r="E118" s="4" t="inlineStr">
        <is>
          <t>26.65%</t>
        </is>
      </c>
      <c r="I118" s="4" t="inlineStr">
        <is>
          <t>26.65%</t>
        </is>
      </c>
      <c r="K118" s="4" t="inlineStr">
        <is>
          <t>26.65%</t>
        </is>
      </c>
      <c r="R118" s="4" t="inlineStr">
        <is>
          <t>26.65%</t>
        </is>
      </c>
    </row>
    <row r="119">
      <c r="A119" s="4" t="inlineStr">
        <is>
          <t>Distribution received</t>
        </is>
      </c>
      <c r="I119" s="6" t="n">
        <v>168</v>
      </c>
    </row>
    <row r="120">
      <c r="A120" s="4" t="inlineStr">
        <is>
          <t>Company's share of the loss of the joint venture</t>
        </is>
      </c>
      <c r="I120" s="5" t="n">
        <v>-168</v>
      </c>
      <c r="K120" s="6" t="n">
        <v>-123</v>
      </c>
    </row>
    <row r="121">
      <c r="A121" s="4" t="inlineStr">
        <is>
          <t>Cash contribution</t>
        </is>
      </c>
      <c r="F121" s="6" t="n">
        <v>6000</v>
      </c>
    </row>
    <row r="122">
      <c r="A122" s="4" t="inlineStr">
        <is>
          <t>Amber Ridge</t>
        </is>
      </c>
    </row>
    <row r="123">
      <c r="A123" s="4" t="inlineStr">
        <is>
          <t>Company's share of the loss of the joint venture</t>
        </is>
      </c>
      <c r="I123" s="6" t="n">
        <v>0</v>
      </c>
      <c r="K123" s="6" t="n">
        <v>0</v>
      </c>
    </row>
    <row r="124">
      <c r="A124" s="4" t="inlineStr">
        <is>
          <t>Loan commitment</t>
        </is>
      </c>
      <c r="S124" s="6" t="n">
        <v>18500</v>
      </c>
    </row>
    <row r="125">
      <c r="A125" s="4" t="inlineStr">
        <is>
          <t>Interest rate</t>
        </is>
      </c>
      <c r="S125" s="4" t="inlineStr">
        <is>
          <t>10.00%</t>
        </is>
      </c>
    </row>
    <row r="126">
      <c r="A126" s="4" t="inlineStr">
        <is>
          <t>Preferred return</t>
        </is>
      </c>
      <c r="S126" s="4" t="inlineStr">
        <is>
          <t>20.00%</t>
        </is>
      </c>
    </row>
    <row r="127">
      <c r="A127" s="4" t="inlineStr">
        <is>
          <t>No. of homes | integer</t>
        </is>
      </c>
      <c r="S127" s="5" t="n">
        <v>187</v>
      </c>
    </row>
  </sheetData>
  <mergeCells count="5">
    <mergeCell ref="A1:A2"/>
    <mergeCell ref="B1:D1"/>
    <mergeCell ref="E1:H1"/>
    <mergeCell ref="I1:J1"/>
    <mergeCell ref="K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1" customWidth="1" min="2" max="2"/>
    <col width="21" customWidth="1" min="3" max="3"/>
    <col width="27" customWidth="1" min="4" max="4"/>
  </cols>
  <sheetData>
    <row r="1">
      <c r="A1" s="1" t="inlineStr">
        <is>
          <t>Discontinued Operations (Details Narrative) $ in Thousands</t>
        </is>
      </c>
      <c r="B1" s="2" t="inlineStr">
        <is>
          <t>12 Months Ended</t>
        </is>
      </c>
    </row>
    <row r="2">
      <c r="B2" s="2" t="inlineStr">
        <is>
          <t>Dec. 31, 2019USD ($)</t>
        </is>
      </c>
      <c r="C2" s="2" t="inlineStr">
        <is>
          <t>Dec. 31, 2018USD ($)</t>
        </is>
      </c>
      <c r="D2" s="2" t="inlineStr">
        <is>
          <t>May 21, 2018USD ($)integer</t>
        </is>
      </c>
    </row>
    <row r="3">
      <c r="A3" s="4" t="inlineStr">
        <is>
          <t>Discontinued Operations, Disposed of by Sale [Member]</t>
        </is>
      </c>
    </row>
    <row r="4">
      <c r="A4" s="4" t="inlineStr">
        <is>
          <t>Warehouse properties</t>
        </is>
      </c>
      <c r="D4" s="5" t="n">
        <v>40</v>
      </c>
    </row>
    <row r="5">
      <c r="A5" s="4" t="inlineStr">
        <is>
          <t>Land parcels</t>
        </is>
      </c>
      <c r="D5" s="5" t="n">
        <v>3</v>
      </c>
    </row>
    <row r="6">
      <c r="A6" s="4" t="inlineStr">
        <is>
          <t>Sales price | $</t>
        </is>
      </c>
      <c r="B6" s="6" t="n">
        <v>11700</v>
      </c>
      <c r="C6" s="6" t="n">
        <v>347200</v>
      </c>
    </row>
    <row r="7">
      <c r="A7" s="4" t="inlineStr">
        <is>
          <t>Excluded [Member]</t>
        </is>
      </c>
    </row>
    <row r="8">
      <c r="A8" s="4" t="inlineStr">
        <is>
          <t>Warehouse properties</t>
        </is>
      </c>
      <c r="D8" s="5" t="n">
        <v>1</v>
      </c>
    </row>
    <row r="9">
      <c r="A9" s="4" t="inlineStr">
        <is>
          <t>Property value | $</t>
        </is>
      </c>
      <c r="D9" s="6" t="n">
        <v>11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s>
  <sheetData>
    <row r="1">
      <c r="A1" s="1" t="inlineStr">
        <is>
          <t>Subsequent Event (Details Narrative) - USD ($) $ in Thousands</t>
        </is>
      </c>
      <c r="B1" s="2" t="inlineStr">
        <is>
          <t>1 Months Ended</t>
        </is>
      </c>
      <c r="C1" s="2" t="inlineStr">
        <is>
          <t>3 Months Ended</t>
        </is>
      </c>
      <c r="E1" s="2" t="inlineStr">
        <is>
          <t>6 Months Ended</t>
        </is>
      </c>
    </row>
    <row r="2">
      <c r="B2" s="2" t="inlineStr">
        <is>
          <t>Jul. 31, 2020</t>
        </is>
      </c>
      <c r="C2" s="2" t="inlineStr">
        <is>
          <t>Jun. 30, 2020</t>
        </is>
      </c>
      <c r="D2" s="2" t="inlineStr">
        <is>
          <t>Jun. 30, 2019</t>
        </is>
      </c>
      <c r="E2" s="2" t="inlineStr">
        <is>
          <t>Jun. 30, 2020</t>
        </is>
      </c>
      <c r="F2" s="2" t="inlineStr">
        <is>
          <t>Jun. 30, 2019</t>
        </is>
      </c>
    </row>
    <row r="3">
      <c r="A3" s="4" t="inlineStr">
        <is>
          <t>Gain</t>
        </is>
      </c>
      <c r="C3" s="6" t="n">
        <v>3589</v>
      </c>
      <c r="D3" s="6" t="n">
        <v>536</v>
      </c>
      <c r="E3" s="6" t="n">
        <v>3597</v>
      </c>
      <c r="F3" s="6" t="n">
        <v>536</v>
      </c>
    </row>
    <row r="4">
      <c r="A4" s="4" t="inlineStr">
        <is>
          <t>Property sale</t>
        </is>
      </c>
    </row>
    <row r="5">
      <c r="A5" s="4" t="inlineStr">
        <is>
          <t>Sales price</t>
        </is>
      </c>
      <c r="B5" s="6" t="n">
        <v>12300</v>
      </c>
    </row>
    <row r="6">
      <c r="A6" s="4" t="inlineStr">
        <is>
          <t>Gain</t>
        </is>
      </c>
      <c r="B6" s="6" t="n">
        <v>38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vestment income realized gains</t>
        </is>
      </c>
      <c r="B4" s="6" t="n">
        <v>134</v>
      </c>
      <c r="C4" s="6" t="n">
        <v>328</v>
      </c>
      <c r="D4" s="6" t="n">
        <v>242</v>
      </c>
      <c r="E4" s="6" t="n">
        <v>4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income</t>
        </is>
      </c>
      <c r="B4" s="6" t="n">
        <v>3977</v>
      </c>
      <c r="C4" s="6" t="n">
        <v>9728</v>
      </c>
      <c r="D4" s="6" t="n">
        <v>5476</v>
      </c>
      <c r="E4" s="6" t="n">
        <v>11455</v>
      </c>
    </row>
    <row r="5">
      <c r="A5" s="3" t="inlineStr">
        <is>
          <t>Other comprehensive income net of tax:</t>
        </is>
      </c>
    </row>
    <row r="6">
      <c r="A6" s="4" t="inlineStr">
        <is>
          <t>Unrealized gain on investments available for sale, net of income tax effect of $518, $129, $101 and $708</t>
        </is>
      </c>
      <c r="B6" s="5" t="n">
        <v>1397</v>
      </c>
      <c r="C6" s="5" t="n">
        <v>351</v>
      </c>
      <c r="D6" s="5" t="n">
        <v>271</v>
      </c>
      <c r="E6" s="5" t="n">
        <v>1911</v>
      </c>
    </row>
    <row r="7">
      <c r="A7" s="4" t="inlineStr">
        <is>
          <t>Comprehensive income</t>
        </is>
      </c>
      <c r="B7" s="5" t="n">
        <v>5374</v>
      </c>
      <c r="C7" s="5" t="n">
        <v>10079</v>
      </c>
      <c r="D7" s="5" t="n">
        <v>5747</v>
      </c>
      <c r="E7" s="5" t="n">
        <v>13366</v>
      </c>
    </row>
    <row r="8">
      <c r="A8" s="4" t="inlineStr">
        <is>
          <t>Less: comprehensive income attributable to noncontrolling interest</t>
        </is>
      </c>
      <c r="B8" s="5" t="n">
        <v>-172</v>
      </c>
      <c r="C8" s="5" t="n">
        <v>-97</v>
      </c>
      <c r="D8" s="5" t="n">
        <v>-291</v>
      </c>
      <c r="E8" s="5" t="n">
        <v>-268</v>
      </c>
    </row>
    <row r="9">
      <c r="A9" s="4" t="inlineStr">
        <is>
          <t>Comprehensive income attributable to the Company</t>
        </is>
      </c>
      <c r="B9" s="6" t="n">
        <v>5546</v>
      </c>
      <c r="C9" s="6" t="n">
        <v>10176</v>
      </c>
      <c r="D9" s="6" t="n">
        <v>6038</v>
      </c>
      <c r="E9" s="6" t="n">
        <v>136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come tax effect unrealized gain on investments available for sale</t>
        </is>
      </c>
      <c r="B4" s="6" t="n">
        <v>518</v>
      </c>
      <c r="C4" s="6" t="n">
        <v>129</v>
      </c>
      <c r="D4" s="6" t="n">
        <v>101</v>
      </c>
      <c r="E4" s="6" t="n">
        <v>7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476</v>
      </c>
      <c r="C4" s="6" t="n">
        <v>11455</v>
      </c>
    </row>
    <row r="5">
      <c r="A5" s="3" t="inlineStr">
        <is>
          <t>Adjustments to reconcile net income to net cash provided by operating activities:</t>
        </is>
      </c>
    </row>
    <row r="6">
      <c r="A6" s="4" t="inlineStr">
        <is>
          <t>Income from discontinued operations, net</t>
        </is>
      </c>
      <c r="B6" s="5" t="n">
        <v>0</v>
      </c>
      <c r="C6" s="5" t="n">
        <v>-6862</v>
      </c>
    </row>
    <row r="7">
      <c r="A7" s="4" t="inlineStr">
        <is>
          <t>Deferred income taxes</t>
        </is>
      </c>
      <c r="B7" s="5" t="n">
        <v>101</v>
      </c>
      <c r="C7" s="5" t="n">
        <v>22458</v>
      </c>
    </row>
    <row r="8">
      <c r="A8" s="4" t="inlineStr">
        <is>
          <t>Depreciation, depletion and amortization</t>
        </is>
      </c>
      <c r="B8" s="5" t="n">
        <v>3084</v>
      </c>
      <c r="C8" s="5" t="n">
        <v>3082</v>
      </c>
    </row>
    <row r="9">
      <c r="A9" s="4" t="inlineStr">
        <is>
          <t>Equity in loss of joint ventures</t>
        </is>
      </c>
      <c r="B9" s="5" t="n">
        <v>1985</v>
      </c>
      <c r="C9" s="5" t="n">
        <v>536</v>
      </c>
    </row>
    <row r="10">
      <c r="A10" s="4" t="inlineStr">
        <is>
          <t>Gain on sale of equipment and property</t>
        </is>
      </c>
      <c r="B10" s="5" t="n">
        <v>-3611</v>
      </c>
      <c r="C10" s="5" t="n">
        <v>-531</v>
      </c>
    </row>
    <row r="11">
      <c r="A11" s="4" t="inlineStr">
        <is>
          <t>Stock-based compensation</t>
        </is>
      </c>
      <c r="B11" s="5" t="n">
        <v>1171</v>
      </c>
      <c r="C11" s="5" t="n">
        <v>57</v>
      </c>
    </row>
    <row r="12">
      <c r="A12" s="4" t="inlineStr">
        <is>
          <t>Realized gain on available for sale investments</t>
        </is>
      </c>
      <c r="B12" s="5" t="n">
        <v>-242</v>
      </c>
      <c r="C12" s="5" t="n">
        <v>-447</v>
      </c>
    </row>
    <row r="13">
      <c r="A13" s="3" t="inlineStr">
        <is>
          <t>Net changes in operating assets and liabilities:</t>
        </is>
      </c>
    </row>
    <row r="14">
      <c r="A14" s="4" t="inlineStr">
        <is>
          <t>Accounts receivable</t>
        </is>
      </c>
      <c r="B14" s="5" t="n">
        <v>-777</v>
      </c>
      <c r="C14" s="5" t="n">
        <v>-219</v>
      </c>
    </row>
    <row r="15">
      <c r="A15" s="4" t="inlineStr">
        <is>
          <t>Deferred costs and other assets</t>
        </is>
      </c>
      <c r="B15" s="5" t="n">
        <v>28</v>
      </c>
      <c r="C15" s="5" t="n">
        <v>-1092</v>
      </c>
    </row>
    <row r="16">
      <c r="A16" s="4" t="inlineStr">
        <is>
          <t>Accounts payable and accrued liabilities</t>
        </is>
      </c>
      <c r="B16" s="5" t="n">
        <v>-439</v>
      </c>
      <c r="C16" s="5" t="n">
        <v>-670</v>
      </c>
    </row>
    <row r="17">
      <c r="A17" s="4" t="inlineStr">
        <is>
          <t>Income taxes payable and receivable</t>
        </is>
      </c>
      <c r="B17" s="5" t="n">
        <v>2147</v>
      </c>
      <c r="C17" s="5" t="n">
        <v>-17352</v>
      </c>
    </row>
    <row r="18">
      <c r="A18" s="4" t="inlineStr">
        <is>
          <t>Other long-term liabilities</t>
        </is>
      </c>
      <c r="B18" s="5" t="n">
        <v>187</v>
      </c>
      <c r="C18" s="5" t="n">
        <v>187</v>
      </c>
    </row>
    <row r="19">
      <c r="A19" s="4" t="inlineStr">
        <is>
          <t>Net cash provided by operating activities of continuing operations</t>
        </is>
      </c>
      <c r="B19" s="5" t="n">
        <v>9110</v>
      </c>
      <c r="C19" s="5" t="n">
        <v>10602</v>
      </c>
    </row>
    <row r="20">
      <c r="A20" s="4" t="inlineStr">
        <is>
          <t>Net cash used in operating activities of discontinued operations</t>
        </is>
      </c>
      <c r="B20" s="5" t="n">
        <v>0</v>
      </c>
      <c r="C20" s="5" t="n">
        <v>-2441</v>
      </c>
    </row>
    <row r="21">
      <c r="A21" s="4" t="inlineStr">
        <is>
          <t>Net cash provided by operating activities</t>
        </is>
      </c>
      <c r="B21" s="5" t="n">
        <v>9110</v>
      </c>
      <c r="C21" s="5" t="n">
        <v>8161</v>
      </c>
    </row>
    <row r="22">
      <c r="A22" s="3" t="inlineStr">
        <is>
          <t>Cash flows from investing activities:</t>
        </is>
      </c>
    </row>
    <row r="23">
      <c r="A23" s="4" t="inlineStr">
        <is>
          <t>Investments in properties</t>
        </is>
      </c>
      <c r="B23" s="5" t="n">
        <v>-1167</v>
      </c>
      <c r="C23" s="5" t="n">
        <v>-8176</v>
      </c>
    </row>
    <row r="24">
      <c r="A24" s="4" t="inlineStr">
        <is>
          <t>Investments in joint ventures</t>
        </is>
      </c>
      <c r="B24" s="5" t="n">
        <v>-1315</v>
      </c>
      <c r="C24" s="5" t="n">
        <v>-6592</v>
      </c>
    </row>
    <row r="25">
      <c r="A25" s="4" t="inlineStr">
        <is>
          <t>Purchases of investments available for sale</t>
        </is>
      </c>
      <c r="B25" s="5" t="n">
        <v>-24748</v>
      </c>
      <c r="C25" s="5" t="n">
        <v>-33846</v>
      </c>
    </row>
    <row r="26">
      <c r="A26" s="4" t="inlineStr">
        <is>
          <t>Proceeds from sales of investments available for sale</t>
        </is>
      </c>
      <c r="B26" s="5" t="n">
        <v>32703</v>
      </c>
      <c r="C26" s="5" t="n">
        <v>79937</v>
      </c>
    </row>
    <row r="27">
      <c r="A27" s="4" t="inlineStr">
        <is>
          <t>Proceeds from the sale of assets</t>
        </is>
      </c>
      <c r="B27" s="5" t="n">
        <v>5867</v>
      </c>
      <c r="C27" s="5" t="n">
        <v>8153</v>
      </c>
    </row>
    <row r="28">
      <c r="A28" s="4" t="inlineStr">
        <is>
          <t>Cash held in escrow</t>
        </is>
      </c>
      <c r="B28" s="5" t="n">
        <v>-3553</v>
      </c>
      <c r="C28" s="5" t="n">
        <v>-19864</v>
      </c>
    </row>
    <row r="29">
      <c r="A29" s="4" t="inlineStr">
        <is>
          <t>Net cash provided by investing activities of continuing operations</t>
        </is>
      </c>
      <c r="B29" s="5" t="n">
        <v>7787</v>
      </c>
      <c r="C29" s="5" t="n">
        <v>19612</v>
      </c>
    </row>
    <row r="30">
      <c r="A30" s="4" t="inlineStr">
        <is>
          <t>Net cash provided by investing activities of discontinued operations</t>
        </is>
      </c>
      <c r="B30" s="5" t="n">
        <v>0</v>
      </c>
      <c r="C30" s="5" t="n">
        <v>11526</v>
      </c>
    </row>
    <row r="31">
      <c r="A31" s="4" t="inlineStr">
        <is>
          <t>Net cash provided by investing activities</t>
        </is>
      </c>
      <c r="B31" s="5" t="n">
        <v>7787</v>
      </c>
      <c r="C31" s="5" t="n">
        <v>31138</v>
      </c>
    </row>
    <row r="32">
      <c r="A32" s="3" t="inlineStr">
        <is>
          <t>Cash flows from financing activities:</t>
        </is>
      </c>
    </row>
    <row r="33">
      <c r="A33" s="4" t="inlineStr">
        <is>
          <t>Distribution to noncontrolling interest</t>
        </is>
      </c>
      <c r="B33" s="5" t="n">
        <v>-408</v>
      </c>
      <c r="C33" s="5" t="n">
        <v>-510</v>
      </c>
    </row>
    <row r="34">
      <c r="A34" s="4" t="inlineStr">
        <is>
          <t>Repurchase of Company Stock</t>
        </is>
      </c>
      <c r="B34" s="5" t="n">
        <v>-12354</v>
      </c>
      <c r="C34" s="5" t="n">
        <v>-5312</v>
      </c>
    </row>
    <row r="35">
      <c r="A35" s="4" t="inlineStr">
        <is>
          <t>Exercise of employee stock options</t>
        </is>
      </c>
      <c r="B35" s="5" t="n">
        <v>0</v>
      </c>
      <c r="C35" s="5" t="n">
        <v>145</v>
      </c>
    </row>
    <row r="36">
      <c r="A36" s="4" t="inlineStr">
        <is>
          <t>Net cash used in financing activities of continuing operations</t>
        </is>
      </c>
      <c r="B36" s="5" t="n">
        <v>-12762</v>
      </c>
      <c r="C36" s="5" t="n">
        <v>-5677</v>
      </c>
    </row>
    <row r="37">
      <c r="A37" s="4" t="inlineStr">
        <is>
          <t>Net cash used in financing activities of discontinued operations</t>
        </is>
      </c>
      <c r="B37" s="5" t="n">
        <v>0</v>
      </c>
      <c r="C37" s="5" t="n">
        <v>0</v>
      </c>
    </row>
    <row r="38">
      <c r="A38" s="4" t="inlineStr">
        <is>
          <t>Net cash used in financing activities</t>
        </is>
      </c>
      <c r="B38" s="5" t="n">
        <v>-12762</v>
      </c>
      <c r="C38" s="5" t="n">
        <v>-5677</v>
      </c>
    </row>
    <row r="39">
      <c r="A39" s="4" t="inlineStr">
        <is>
          <t>Net increase in cash and cash equivalents</t>
        </is>
      </c>
      <c r="B39" s="5" t="n">
        <v>4135</v>
      </c>
      <c r="C39" s="5" t="n">
        <v>33622</v>
      </c>
    </row>
    <row r="40">
      <c r="A40" s="4" t="inlineStr">
        <is>
          <t>Cash and cash equivalents at beginning of year</t>
        </is>
      </c>
      <c r="B40" s="5" t="n">
        <v>26607</v>
      </c>
      <c r="C40" s="5" t="n">
        <v>22547</v>
      </c>
    </row>
    <row r="41">
      <c r="A41" s="4" t="inlineStr">
        <is>
          <t>Cash and cash equivalents at end of the period</t>
        </is>
      </c>
      <c r="B41" s="6" t="n">
        <v>30742</v>
      </c>
      <c r="C41" s="6" t="n">
        <v>561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4" customWidth="1" min="1" max="1"/>
    <col width="13" customWidth="1" min="2" max="2"/>
    <col width="31" customWidth="1" min="3" max="3"/>
    <col width="18" customWidth="1" min="4" max="4"/>
    <col width="51" customWidth="1" min="5" max="5"/>
    <col width="27" customWidth="1" min="6" max="6"/>
    <col width="24" customWidth="1" min="7" max="7"/>
    <col width="13" customWidth="1" min="8" max="8"/>
  </cols>
  <sheetData>
    <row r="1">
      <c r="A1" s="1" t="inlineStr">
        <is>
          <t>Shareholders Equity - USD ($) $ in Thousands</t>
        </is>
      </c>
      <c r="B1" s="2" t="inlineStr">
        <is>
          <t>Common Stock</t>
        </is>
      </c>
      <c r="C1" s="2" t="inlineStr">
        <is>
          <t>Capital in Excess of Par Value</t>
        </is>
      </c>
      <c r="D1" s="2" t="inlineStr">
        <is>
          <t>Retained Earnings</t>
        </is>
      </c>
      <c r="E1" s="2" t="inlineStr">
        <is>
          <t>Accumulated Other Comprehensive Income, net of tax</t>
        </is>
      </c>
      <c r="F1" s="2" t="inlineStr">
        <is>
          <t>Total Shareholders' Equity</t>
        </is>
      </c>
      <c r="G1" s="2" t="inlineStr">
        <is>
          <t>Noncontrolling Interest</t>
        </is>
      </c>
      <c r="H1" s="2" t="inlineStr">
        <is>
          <t>Total</t>
        </is>
      </c>
    </row>
    <row r="2">
      <c r="A2" s="4" t="inlineStr">
        <is>
          <t>Beginning balance, shares at Dec. 31, 2018</t>
        </is>
      </c>
      <c r="B2" s="5" t="n">
        <v>9969174</v>
      </c>
    </row>
    <row r="3">
      <c r="A3" s="4" t="inlineStr">
        <is>
          <t>Beginning balance, amount at Dec. 31, 2018</t>
        </is>
      </c>
      <c r="B3" s="6" t="n">
        <v>997</v>
      </c>
      <c r="C3" s="6" t="n">
        <v>58004</v>
      </c>
      <c r="D3" s="6" t="n">
        <v>306307</v>
      </c>
      <c r="E3" s="6" t="n">
        <v>-701</v>
      </c>
      <c r="F3" s="6" t="n">
        <v>364607</v>
      </c>
      <c r="G3" s="6" t="n">
        <v>18648</v>
      </c>
      <c r="H3" s="6" t="n">
        <v>383255</v>
      </c>
    </row>
    <row r="4">
      <c r="A4" s="4" t="inlineStr">
        <is>
          <t>Exercise of stock options, shares</t>
        </is>
      </c>
      <c r="B4" s="5" t="n">
        <v>4804</v>
      </c>
    </row>
    <row r="5">
      <c r="A5" s="4" t="inlineStr">
        <is>
          <t>Exercise of stock options, amount</t>
        </is>
      </c>
      <c r="C5" s="5" t="n">
        <v>145</v>
      </c>
      <c r="F5" s="5" t="n">
        <v>145</v>
      </c>
      <c r="H5" s="5" t="n">
        <v>145</v>
      </c>
    </row>
    <row r="6">
      <c r="A6" s="4" t="inlineStr">
        <is>
          <t>Stock option compensation</t>
        </is>
      </c>
      <c r="C6" s="5" t="n">
        <v>57</v>
      </c>
      <c r="F6" s="5" t="n">
        <v>57</v>
      </c>
      <c r="H6" s="5" t="n">
        <v>57</v>
      </c>
    </row>
    <row r="7">
      <c r="A7" s="4" t="inlineStr">
        <is>
          <t>Shares purchased and canceled, shares</t>
        </is>
      </c>
      <c r="B7" s="5" t="n">
        <v>-110527</v>
      </c>
    </row>
    <row r="8">
      <c r="A8" s="4" t="inlineStr">
        <is>
          <t>Shares purchased and canceled, amount</t>
        </is>
      </c>
      <c r="B8" s="6" t="n">
        <v>-11</v>
      </c>
      <c r="C8" s="5" t="n">
        <v>-644</v>
      </c>
      <c r="D8" s="5" t="n">
        <v>-4657</v>
      </c>
      <c r="F8" s="5" t="n">
        <v>-5312</v>
      </c>
      <c r="H8" s="5" t="n">
        <v>-5312</v>
      </c>
    </row>
    <row r="9">
      <c r="A9" s="4" t="inlineStr">
        <is>
          <t>Net income</t>
        </is>
      </c>
      <c r="D9" s="5" t="n">
        <v>11723</v>
      </c>
      <c r="F9" s="5" t="n">
        <v>11723</v>
      </c>
      <c r="H9" s="5" t="n">
        <v>11723</v>
      </c>
    </row>
    <row r="10">
      <c r="A10" s="4" t="inlineStr">
        <is>
          <t>Income (loss) attributable to noncontrolling interest</t>
        </is>
      </c>
      <c r="G10" s="5" t="n">
        <v>-268</v>
      </c>
      <c r="H10" s="5" t="n">
        <v>-268</v>
      </c>
    </row>
    <row r="11">
      <c r="A11" s="4" t="inlineStr">
        <is>
          <t>Distributions to partners</t>
        </is>
      </c>
      <c r="G11" s="5" t="n">
        <v>-510</v>
      </c>
      <c r="H11" s="5" t="n">
        <v>-510</v>
      </c>
    </row>
    <row r="12">
      <c r="A12" s="4" t="inlineStr">
        <is>
          <t>Unrealized gain on investments, net</t>
        </is>
      </c>
      <c r="E12" s="5" t="n">
        <v>1911</v>
      </c>
      <c r="F12" s="5" t="n">
        <v>1911</v>
      </c>
      <c r="H12" s="5" t="n">
        <v>1911</v>
      </c>
    </row>
    <row r="13">
      <c r="A13" s="4" t="inlineStr">
        <is>
          <t>Ending balance, shares at Jun. 30, 2019</t>
        </is>
      </c>
      <c r="B13" s="5" t="n">
        <v>9863451</v>
      </c>
    </row>
    <row r="14">
      <c r="A14" s="4" t="inlineStr">
        <is>
          <t>Ending balance, amount at Jun. 30, 2019</t>
        </is>
      </c>
      <c r="B14" s="6" t="n">
        <v>986</v>
      </c>
      <c r="C14" s="5" t="n">
        <v>57562</v>
      </c>
      <c r="D14" s="5" t="n">
        <v>313373</v>
      </c>
      <c r="E14" s="5" t="n">
        <v>1210</v>
      </c>
      <c r="F14" s="5" t="n">
        <v>373131</v>
      </c>
      <c r="G14" s="5" t="n">
        <v>17870</v>
      </c>
      <c r="H14" s="5" t="n">
        <v>391001</v>
      </c>
    </row>
    <row r="15">
      <c r="A15" s="4" t="inlineStr">
        <is>
          <t>Beginning balance, shares at Dec. 31, 2019</t>
        </is>
      </c>
      <c r="B15" s="5" t="n">
        <v>9817429</v>
      </c>
    </row>
    <row r="16">
      <c r="A16" s="4" t="inlineStr">
        <is>
          <t>Beginning balance, amount at Dec. 31, 2019</t>
        </is>
      </c>
      <c r="B16" s="6" t="n">
        <v>982</v>
      </c>
      <c r="C16" s="5" t="n">
        <v>57705</v>
      </c>
      <c r="D16" s="5" t="n">
        <v>315278</v>
      </c>
      <c r="E16" s="5" t="n">
        <v>923</v>
      </c>
      <c r="F16" s="5" t="n">
        <v>374888</v>
      </c>
      <c r="G16" s="5" t="n">
        <v>16757</v>
      </c>
      <c r="H16" s="6" t="n">
        <v>391645</v>
      </c>
    </row>
    <row r="17">
      <c r="A17" s="4" t="inlineStr">
        <is>
          <t>Exercise of stock options, shares</t>
        </is>
      </c>
      <c r="H17" s="5" t="n">
        <v>0</v>
      </c>
    </row>
    <row r="18">
      <c r="A18" s="4" t="inlineStr">
        <is>
          <t>Stock option compensation</t>
        </is>
      </c>
      <c r="C18" s="5" t="n">
        <v>47</v>
      </c>
      <c r="F18" s="5" t="n">
        <v>47</v>
      </c>
      <c r="H18" s="6" t="n">
        <v>47</v>
      </c>
    </row>
    <row r="19">
      <c r="A19" s="4" t="inlineStr">
        <is>
          <t>Restricted stock compensation</t>
        </is>
      </c>
      <c r="C19" s="5" t="n">
        <v>94</v>
      </c>
      <c r="F19" s="5" t="n">
        <v>94</v>
      </c>
      <c r="H19" s="5" t="n">
        <v>94</v>
      </c>
    </row>
    <row r="20">
      <c r="A20" s="4" t="inlineStr">
        <is>
          <t>Shares granted to employee, shares</t>
        </is>
      </c>
      <c r="B20" s="5" t="n">
        <v>11448</v>
      </c>
    </row>
    <row r="21">
      <c r="A21" s="4" t="inlineStr">
        <is>
          <t>Shares granted to employee, amount</t>
        </is>
      </c>
      <c r="B21" s="6" t="n">
        <v>1</v>
      </c>
      <c r="C21" s="5" t="n">
        <v>529</v>
      </c>
      <c r="F21" s="5" t="n">
        <v>530</v>
      </c>
      <c r="H21" s="5" t="n">
        <v>530</v>
      </c>
    </row>
    <row r="22">
      <c r="A22" s="4" t="inlineStr">
        <is>
          <t>Shares granted to Directors, shares</t>
        </is>
      </c>
      <c r="B22" s="5" t="n">
        <v>12050</v>
      </c>
    </row>
    <row r="23">
      <c r="A23" s="4" t="inlineStr">
        <is>
          <t>Shares granted to Directors, amount</t>
        </is>
      </c>
      <c r="B23" s="6" t="n">
        <v>1</v>
      </c>
      <c r="C23" s="5" t="n">
        <v>499</v>
      </c>
      <c r="F23" s="5" t="n">
        <v>500</v>
      </c>
      <c r="H23" s="5" t="n">
        <v>500</v>
      </c>
    </row>
    <row r="24">
      <c r="A24" s="4" t="inlineStr">
        <is>
          <t>Restricted stock award, shares</t>
        </is>
      </c>
      <c r="B24" s="5" t="n">
        <v>20520</v>
      </c>
    </row>
    <row r="25">
      <c r="A25" s="4" t="inlineStr">
        <is>
          <t>Restricted stock award, amount</t>
        </is>
      </c>
      <c r="B25" s="6" t="n">
        <v>2</v>
      </c>
      <c r="C25" s="5" t="n">
        <v>-2</v>
      </c>
    </row>
    <row r="26">
      <c r="A26" s="4" t="inlineStr">
        <is>
          <t>Shares purchased and canceled, shares</t>
        </is>
      </c>
      <c r="B26" s="5" t="n">
        <v>-298303</v>
      </c>
    </row>
    <row r="27">
      <c r="A27" s="4" t="inlineStr">
        <is>
          <t>Shares purchased and canceled, amount</t>
        </is>
      </c>
      <c r="B27" s="6" t="n">
        <v>-30</v>
      </c>
      <c r="C27" s="5" t="n">
        <v>-1765</v>
      </c>
      <c r="D27" s="5" t="n">
        <v>-10559</v>
      </c>
      <c r="F27" s="5" t="n">
        <v>-12354</v>
      </c>
      <c r="H27" s="5" t="n">
        <v>-12354</v>
      </c>
    </row>
    <row r="28">
      <c r="A28" s="4" t="inlineStr">
        <is>
          <t>Net income</t>
        </is>
      </c>
      <c r="D28" s="5" t="n">
        <v>5767</v>
      </c>
      <c r="F28" s="5" t="n">
        <v>5767</v>
      </c>
      <c r="H28" s="5" t="n">
        <v>5767</v>
      </c>
    </row>
    <row r="29">
      <c r="A29" s="4" t="inlineStr">
        <is>
          <t>Income (loss) attributable to noncontrolling interest</t>
        </is>
      </c>
      <c r="G29" s="5" t="n">
        <v>-291</v>
      </c>
      <c r="H29" s="5" t="n">
        <v>-291</v>
      </c>
    </row>
    <row r="30">
      <c r="A30" s="4" t="inlineStr">
        <is>
          <t>Distributions to partners</t>
        </is>
      </c>
      <c r="G30" s="5" t="n">
        <v>-408</v>
      </c>
      <c r="H30" s="5" t="n">
        <v>-408</v>
      </c>
    </row>
    <row r="31">
      <c r="A31" s="4" t="inlineStr">
        <is>
          <t>Unrealized gain on investments, net</t>
        </is>
      </c>
      <c r="E31" s="5" t="n">
        <v>271</v>
      </c>
      <c r="F31" s="5" t="n">
        <v>271</v>
      </c>
      <c r="H31" s="5" t="n">
        <v>271</v>
      </c>
    </row>
    <row r="32">
      <c r="A32" s="4" t="inlineStr">
        <is>
          <t>Ending balance, shares at Jun. 30, 2020</t>
        </is>
      </c>
      <c r="B32" s="5" t="n">
        <v>9563144</v>
      </c>
    </row>
    <row r="33">
      <c r="A33" s="4" t="inlineStr">
        <is>
          <t>Ending balance, amount at Jun. 30, 2020</t>
        </is>
      </c>
      <c r="B33" s="6" t="n">
        <v>956</v>
      </c>
      <c r="C33" s="6" t="n">
        <v>57107</v>
      </c>
      <c r="D33" s="6" t="n">
        <v>310486</v>
      </c>
      <c r="E33" s="6" t="n">
        <v>1194</v>
      </c>
      <c r="F33" s="6" t="n">
        <v>369743</v>
      </c>
      <c r="G33" s="6" t="n">
        <v>16058</v>
      </c>
      <c r="H33" s="6" t="n">
        <v>3858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09:37Z</dcterms:created>
  <dcterms:modified xmlns:dcterms="http://purl.org/dc/terms/" xmlns:xsi="http://www.w3.org/2001/XMLSchema-instance" xsi:type="dcterms:W3CDTF">2020-08-14T14:09:37Z</dcterms:modified>
</cp:coreProperties>
</file>